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Concen" sheetId="6" state="visible" r:id="rId6"/>
    <sheet xmlns:r="http://schemas.openxmlformats.org/officeDocument/2006/relationships" name="Assets Held for Sale"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Net Income Per Limited Partner "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Separation Benefits" sheetId="20" state="visible" r:id="rId20"/>
    <sheet xmlns:r="http://schemas.openxmlformats.org/officeDocument/2006/relationships" name="Subsequent Event" sheetId="21" state="visible" r:id="rId21"/>
    <sheet xmlns:r="http://schemas.openxmlformats.org/officeDocument/2006/relationships" name="Description of Business, Conc22" sheetId="22" state="visible" r:id="rId22"/>
    <sheet xmlns:r="http://schemas.openxmlformats.org/officeDocument/2006/relationships" name="Assets Held for Sa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Related-Party Transactions (Tab" sheetId="28" state="visible" r:id="rId28"/>
    <sheet xmlns:r="http://schemas.openxmlformats.org/officeDocument/2006/relationships" name="Net Income per Limited Partners" sheetId="29" state="visible" r:id="rId29"/>
    <sheet xmlns:r="http://schemas.openxmlformats.org/officeDocument/2006/relationships" name="Segment Reporting (Tables)" sheetId="30" state="visible" r:id="rId30"/>
    <sheet xmlns:r="http://schemas.openxmlformats.org/officeDocument/2006/relationships" name="Supplemental Cash Flow Inform31" sheetId="31" state="visible" r:id="rId31"/>
    <sheet xmlns:r="http://schemas.openxmlformats.org/officeDocument/2006/relationships" name="Description of Business, Conc32" sheetId="32" state="visible" r:id="rId32"/>
    <sheet xmlns:r="http://schemas.openxmlformats.org/officeDocument/2006/relationships" name="Description of Business, Conc33" sheetId="33" state="visible" r:id="rId33"/>
    <sheet xmlns:r="http://schemas.openxmlformats.org/officeDocument/2006/relationships" name="Assets Held for Sale - Addition" sheetId="34" state="visible" r:id="rId34"/>
    <sheet xmlns:r="http://schemas.openxmlformats.org/officeDocument/2006/relationships" name="Assets Held for Sale - Schedule" sheetId="35" state="visible" r:id="rId35"/>
    <sheet xmlns:r="http://schemas.openxmlformats.org/officeDocument/2006/relationships" name="Inventories - Schedule of Inven" sheetId="36" state="visible" r:id="rId36"/>
    <sheet xmlns:r="http://schemas.openxmlformats.org/officeDocument/2006/relationships" name="Property and Equipment - Schedu" sheetId="37" state="visible" r:id="rId37"/>
    <sheet xmlns:r="http://schemas.openxmlformats.org/officeDocument/2006/relationships" name="Intangible Assets - Schedule of" sheetId="38" state="visible" r:id="rId38"/>
    <sheet xmlns:r="http://schemas.openxmlformats.org/officeDocument/2006/relationships" name="Debt - Additional Information (" sheetId="39" state="visible" r:id="rId39"/>
    <sheet xmlns:r="http://schemas.openxmlformats.org/officeDocument/2006/relationships" name="Debt - Long-Term Debt (Details)" sheetId="40" state="visible" r:id="rId40"/>
    <sheet xmlns:r="http://schemas.openxmlformats.org/officeDocument/2006/relationships" name="Related-Party Transactions - Ad" sheetId="41" state="visible" r:id="rId41"/>
    <sheet xmlns:r="http://schemas.openxmlformats.org/officeDocument/2006/relationships" name="Related-Party Transactions - Re" sheetId="42" state="visible" r:id="rId42"/>
    <sheet xmlns:r="http://schemas.openxmlformats.org/officeDocument/2006/relationships" name="Related-Party Transactions - Co" sheetId="43" state="visible" r:id="rId43"/>
    <sheet xmlns:r="http://schemas.openxmlformats.org/officeDocument/2006/relationships" name="Related-Party Transactions - Wh" sheetId="44" state="visible" r:id="rId44"/>
    <sheet xmlns:r="http://schemas.openxmlformats.org/officeDocument/2006/relationships" name="Commitments and Contingencies -" sheetId="45" state="visible" r:id="rId45"/>
    <sheet xmlns:r="http://schemas.openxmlformats.org/officeDocument/2006/relationships" name="Fair Value Measurements - Addit" sheetId="46" state="visible" r:id="rId46"/>
    <sheet xmlns:r="http://schemas.openxmlformats.org/officeDocument/2006/relationships" name="Equity-Based Compensation - Add" sheetId="47" state="visible" r:id="rId47"/>
    <sheet xmlns:r="http://schemas.openxmlformats.org/officeDocument/2006/relationships" name="Net Income Per Limited Partne48" sheetId="48" state="visible" r:id="rId48"/>
    <sheet xmlns:r="http://schemas.openxmlformats.org/officeDocument/2006/relationships" name="Net Income Per Limited Partne49" sheetId="49" state="visible" r:id="rId49"/>
    <sheet xmlns:r="http://schemas.openxmlformats.org/officeDocument/2006/relationships" name="Net Income Per Limited Partne50" sheetId="50" state="visible" r:id="rId50"/>
    <sheet xmlns:r="http://schemas.openxmlformats.org/officeDocument/2006/relationships" name="Income Taxes - Additional Infor" sheetId="51" state="visible" r:id="rId51"/>
    <sheet xmlns:r="http://schemas.openxmlformats.org/officeDocument/2006/relationships" name="Segment Reporting - Additional " sheetId="52" state="visible" r:id="rId52"/>
    <sheet xmlns:r="http://schemas.openxmlformats.org/officeDocument/2006/relationships" name="Segment Reporting - Schedule of" sheetId="53" state="visible" r:id="rId53"/>
    <sheet xmlns:r="http://schemas.openxmlformats.org/officeDocument/2006/relationships" name="Supplemental Cash Flow Inform54" sheetId="54" state="visible" r:id="rId54"/>
    <sheet xmlns:r="http://schemas.openxmlformats.org/officeDocument/2006/relationships" name="Supplemental Cash Flow Inform55" sheetId="55" state="visible" r:id="rId55"/>
    <sheet xmlns:r="http://schemas.openxmlformats.org/officeDocument/2006/relationships" name="Supplemental Cash Flow Inform56" sheetId="56" state="visible" r:id="rId56"/>
    <sheet xmlns:r="http://schemas.openxmlformats.org/officeDocument/2006/relationships" name="Separation Benefits - Additiona"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7</t>
  </si>
  <si>
    <t>Aug. 07, 2017</t>
  </si>
  <si>
    <t>Document And Entity Information [Abstract]</t>
  </si>
  <si>
    <t>Entity Registrant Name</t>
  </si>
  <si>
    <t>CrossAmerica Partners LP</t>
  </si>
  <si>
    <t>Entity Central Index Key</t>
  </si>
  <si>
    <t>Document Type</t>
  </si>
  <si>
    <t>10-Q</t>
  </si>
  <si>
    <t>Document Period End Date</t>
  </si>
  <si>
    <t>Jun. 30,
		2017</t>
  </si>
  <si>
    <t>Amendment Flag</t>
  </si>
  <si>
    <t>false</t>
  </si>
  <si>
    <t>Document Fiscal Year Focus</t>
  </si>
  <si>
    <t>Document Fiscal Period Focus</t>
  </si>
  <si>
    <t>Q2</t>
  </si>
  <si>
    <t>Trading Symbol</t>
  </si>
  <si>
    <t>CAPL</t>
  </si>
  <si>
    <t>Current Fiscal Year End Date</t>
  </si>
  <si>
    <t>--12-31</t>
  </si>
  <si>
    <t>Entity Filer Category</t>
  </si>
  <si>
    <t>Accelerated Filer</t>
  </si>
  <si>
    <t>Entity Common Stock, Shares Outstanding</t>
  </si>
  <si>
    <t>Consolidated Balance Sheets - USD ($) $ in Thousands</t>
  </si>
  <si>
    <t>Dec. 31, 2016</t>
  </si>
  <si>
    <t>Current assets:</t>
  </si>
  <si>
    <t>Cash</t>
  </si>
  <si>
    <t>Accounts receivable, net of allowances of $440 and $487,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 net</t>
  </si>
  <si>
    <t>Asset retirement obligations</t>
  </si>
  <si>
    <t>Other long-term liabilities</t>
  </si>
  <si>
    <t>Total liabilities</t>
  </si>
  <si>
    <t>Commitments and contingencies</t>
  </si>
  <si>
    <t xml:space="preserve"> </t>
  </si>
  <si>
    <t>CrossAmerica Partners’ Capital</t>
  </si>
  <si>
    <t>Common units—(33,860,967 and 33,524,952 units issued and outstanding at June 30, 2017 and December 31, 2016, respectively)</t>
  </si>
  <si>
    <t>General Partner’s interest</t>
  </si>
  <si>
    <t>Total CrossAmerica Partners’ Capital</t>
  </si>
  <si>
    <t>Noncontrolling interests</t>
  </si>
  <si>
    <t>Total equity</t>
  </si>
  <si>
    <t>Total liabilities and equity</t>
  </si>
  <si>
    <t>Consolidated Balance Sheets (Parenthetical) - USD ($) $ in Thousands</t>
  </si>
  <si>
    <t>Statement Of Financial Position [Abstract]</t>
  </si>
  <si>
    <t>Account receivable allowance</t>
  </si>
  <si>
    <t>Shares issued</t>
  </si>
  <si>
    <t>Shares outstanding</t>
  </si>
  <si>
    <t>Consolidated Statements of Operations - USD ($) $ in Thousands</t>
  </si>
  <si>
    <t>3 Months Ended</t>
  </si>
  <si>
    <t>Jun. 30, 2016</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on sales of assets, net</t>
  </si>
  <si>
    <t>Operating income</t>
  </si>
  <si>
    <t>Other income, net</t>
  </si>
  <si>
    <t>Interest expense</t>
  </si>
  <si>
    <t>Income (loss) before income taxes</t>
  </si>
  <si>
    <t>Income tax expense (benefit)</t>
  </si>
  <si>
    <t>Consolidated net income (loss)</t>
  </si>
  <si>
    <t>Less: net income (loss) attributable to noncontrolling interests</t>
  </si>
  <si>
    <t>Net income (loss) attributable to CrossAmerica limited partners</t>
  </si>
  <si>
    <t>IDR distributions</t>
  </si>
  <si>
    <t>Net income (loss) available to CrossAmerica limited partners</t>
  </si>
  <si>
    <t>Net income (loss)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t>
  </si>
  <si>
    <t>Basic and diluted subordinated units</t>
  </si>
  <si>
    <t>Total diluted common and subordinated units</t>
  </si>
  <si>
    <t>Distribution paid per common and subordinated unit</t>
  </si>
  <si>
    <t>Distribution declared (with respect to each respective period) per common and subordinated unit</t>
  </si>
  <si>
    <t>Supplemental information:</t>
  </si>
  <si>
    <t>(a) Includes excise taxes of:</t>
  </si>
  <si>
    <t>(a) Includes revenues from fuel sales to related parties of:</t>
  </si>
  <si>
    <t>(a) Includes rental income of:</t>
  </si>
  <si>
    <t>(b) Includes rental expense of:</t>
  </si>
  <si>
    <t>Consolidated Statements of Cash Flows - USD ($) $ in Thousands</t>
  </si>
  <si>
    <t>Cash flows from operating activities:</t>
  </si>
  <si>
    <t>Adjustments to reconcile net income (loss) to net cash flows provided by operating activities:</t>
  </si>
  <si>
    <t>Amortization of deferred financing fees</t>
  </si>
  <si>
    <t>Amortization of below market leases, net</t>
  </si>
  <si>
    <t>Provision for losses on doubtful accounts</t>
  </si>
  <si>
    <t>Deferred income tax benefit</t>
  </si>
  <si>
    <t>Equity-based employees and directors compensation expense</t>
  </si>
  <si>
    <t>Amended Omnibus Agreement fees: settled in common units</t>
  </si>
  <si>
    <t>Changes in working capital, net of acquisitions</t>
  </si>
  <si>
    <t>Net cash provided by operating activities</t>
  </si>
  <si>
    <t>Cash flows from investing activities:</t>
  </si>
  <si>
    <t>Proceeds from sale of property and equipment</t>
  </si>
  <si>
    <t>Capital expenditures</t>
  </si>
  <si>
    <t>Principal payments received on notes receivable</t>
  </si>
  <si>
    <t>Cash paid in connection with acquisitions, net of cash acquired</t>
  </si>
  <si>
    <t>Cash paid to CST in connection with acquisitions</t>
  </si>
  <si>
    <t>Net cash used in investing activities</t>
  </si>
  <si>
    <t>Cash flows from financing activities:</t>
  </si>
  <si>
    <t>Borrowings under the revolving credit facility</t>
  </si>
  <si>
    <t>Repayments on the revolving credit facility</t>
  </si>
  <si>
    <t>Repurchases of common units</t>
  </si>
  <si>
    <t>Payments of long-term debt and capital lease obligations</t>
  </si>
  <si>
    <t>Payments of sale leaseback obligations</t>
  </si>
  <si>
    <t>Payment of deferred financing fees</t>
  </si>
  <si>
    <t>Distributions paid on distribution equivalent rights</t>
  </si>
  <si>
    <t>Distributions paid to holders of the IDRs</t>
  </si>
  <si>
    <t>Distributions paid to noncontrolling interests</t>
  </si>
  <si>
    <t>Distributions paid on common and subordinated units</t>
  </si>
  <si>
    <t>Net cash (used in) provided by financing activities</t>
  </si>
  <si>
    <t>Net increase in cash</t>
  </si>
  <si>
    <t>Cash at beginning of period</t>
  </si>
  <si>
    <t>Cash at end of period</t>
  </si>
  <si>
    <t>Description of Business, Concentration Risk and Other Disclosures</t>
  </si>
  <si>
    <t>Accounting Policies [Abstract]</t>
  </si>
  <si>
    <t xml:space="preserve">Note 1. DESCRIPTION OF BUSINESS AND OTHER DISCLOSURES CST’s Merger CST entered into the Merger Agreement dated as of August 21, 2016, with Circle K and Merger Sub. On June 28, 2017, Merger Sub merged with and into CST, at which time the separate corporate existence of Merger Sub ceased, and CST survived the Merger as an indirect, wholly owned subsidiary of Circle K. As a result of the Merger, Circle K indirectly owns all of the membership interests in our General Partner, as well as a 20.5% limited partner interest in the Partnership and all of the IDRs of the Partnership. Circle K, through its indirect ownership interest in the sole member of our General Partner, has the ability to appoint all of the members of the Board of our General Partner and to control and manage the operations and activities of the Partnership. Description of Business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ied income under Section 7704(d) of the Internal Revenue Code;
•
LGPR, which functions as the real estate holding company of CrossAmerica and holds assets that generate rental income that is qualifying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In 2015, we issued our common units as consideration in the purchase of equity interests in CST Fuel Supply and the real property associated with certain of CST’s NTI retail sites. In addition, we also issued, and may continue to issue, our common units as payment for charges and expenses incurred by us under the Amended Omnibus Agreement. There is no obligation for CST or our General Partner to accept common units representing limited partner interests in lieu of cash for amounts due under the Amended Omnibus Agreement. CST also acquired our common units through open market purchases from September 2015 through December 2015. At June 30, 2017, Circle K indirectly owned 20.5% of our limited partner interest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June 30, 2017 and for the three and six months ended June 30, 2017 and 2016 included in the consolidated financial statements has been derived from our unaudited financial statements. Financial information as of December 31, 2016 has been derived from our audited financial statements and notes thereto as of that date. Operating results for the six months ended June 30, 2017 are not necessarily indicative of the results that may be expected for the year ending December 31, 2017.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the significant accounting policies described in our Form 10-K. New Accounting Pronouncements In May 2014, the FASB issued ASU 2014-09– Revenue from Contracts with Customers (Topic 606) In February 2016, the FASB issued ASU 2016-02– Leases (Topic 842). In October 2016, the FASB issued ASU 2016-16– Income Taxes (Topic 740): Intra-Entity Transfers of Assets Other Than Inventory. In January 2017, the FASB issued ASU 2017-01– Business Combinations (Topic 805): Clarifying the Definition of a Business. In January 2017, the FASB issued ASU 2017-04– Intangibles Goodwill and Other (Topic 350): Simplifying the Test for Goodwill Impairment. Certain other new financial accounting pronouncements have become effective for our financial statements but the adoption of these pronouncements did not materially impact our financial position, results of operations or disclosures. Concentration Risk For the six months ended June 30, 2017 and 2016, we distributed approximately 14% and 17% of our total wholesale distribution volumes to DMS and its affiliates and DMS and its affiliates accounted for approximately 23% and 30% of our rental income, respectively. For the six months ended June 30, 2017 and 2016, we distributed 8% of our total wholesale distribution volume to CST retail sites that are not supplied by CST Fuel Supply and received 20% and 22% of our rental income from CST, respectively. For more information regarding transactions with DMS and its affiliates and CST, see Note 7. For the six months ended June 30, 2017 and 2016, we received 9% and 6%, respectively, of our rental income from a lessee dealer that operates certain of the retail sites acquired through the PMI and One Stop acquisitions. For the six months ended June 30, 2017, our wholesale business purchased approximately 28%, 27% and 18% of its motor fuel from ExxonMobil, BP and Motiva, respectively. For the six months ended June 30, 2016, our wholesale business purchased approximately 29%, 25% and 25% of its motor fuel from ExxonMobil, BP and Motiva (Shell), respectively. No other fuel suppliers accounted for 10% or more of our motor fuel purchases during the six months ended June 30, 2017 and 2016. Valero supplied substantially all of the motor fuel purchased by CST Fuel Supply during all periods presented. During the six months ended June 30, 2017 and 2016, CST Fuel Supply purchased approximately 0.9 billion gallons of motor fuel from Valero. </t>
  </si>
  <si>
    <t>Assets Held for Sale</t>
  </si>
  <si>
    <t>Property Plant And Equipment Assets Held For Sale Disclosure [Abstract]</t>
  </si>
  <si>
    <t>ASSETS HELD FOR SALE We have classified five and four retail sites as held for sale at June 30, 2017 and December 31, 2016, respectively. One of the sites newly classified as held for sale at June 30, 2017 is an NTI store acquired from CST in July 2015, which will be divested as a result of the Federal Trade Commission’s requirements associated with the Merger. These assets are expected to be sold within a year of the date they were initially classified as held for sale. Assets held for sale were as follows (in thousands):
June 30,
December 31,
2017
2016
Land
$
3,452
$
882
Buildings and site improvements
2,862
1,054
Equipment and other
951
702
Total
7,265
2,638
Less accumulated depreciation
(1,095
)
(527
)
Assets held for sale
$
6,170
$
2,111</t>
  </si>
  <si>
    <t>Inventory Disclosure [Abstract]</t>
  </si>
  <si>
    <t>Note 3. INVENTORIES Inventories consisted of the following (in thousands):
June 30,
December 31,
2017
2016
Retail site merchandise
$
8,154
$
8,374
Motor fuel
3,753
4,790
Inventories
$
11,907
$
13,164</t>
  </si>
  <si>
    <t>Property and Equipment</t>
  </si>
  <si>
    <t>Property Plant And Equipment [Abstract]</t>
  </si>
  <si>
    <t>Note 4. PROPERTY AND EQUIPMENT Property and equipment, net consisted of the following (in thousands):
June 30,
December 31,
2017
2016
Land
$
279,710
$
280,400
Buildings and site improvements
346,298
346,834
Leasehold improvements
9,638
9,095
Equipment and other
172,854
169,245
Construction in progress
4,037
3,173
Property and equipment, at cost
812,537
808,747
Accumulated depreciation and amortization
(151,266
)
(131,418
)
Property and equipment, net
$
661,271
$
677,329</t>
  </si>
  <si>
    <t>Intangible Assets</t>
  </si>
  <si>
    <t>Intangible Assets Net Excluding Goodwill [Abstract]</t>
  </si>
  <si>
    <t>Note 5. Intangible assets consisted of the following (in thousands):
June 30, 2017
December 31, 2016
Gross Amount
Accumulated Amortization
Net Carrying Amount
Gross Amount
Accumulated Amortization
Net Carrying Amount
Wholesale fuel supply contracts/rights
$
118,201
$
(50,459
)
$
67,742
$
118,201
$
(44,298
)
$
73,903
Trademarks
1,094
(766
)
328
1,094
(685
)
409
Covenant not to compete
4,131
(2,897
)
1,234
4,131
(2,503
)
1,628
Below market leases
11,401
(7,800
)
3,601
12,081
(7,261
)
4,820
Total intangible assets
$
134,827
$
(61,922
)
$
72,905
$
135,507
$
(54,747
)
$
80,760</t>
  </si>
  <si>
    <t>Debt</t>
  </si>
  <si>
    <t>Debt Disclosure [Abstract]</t>
  </si>
  <si>
    <t>DEBT Our balances for long-term debt and capital lease obligations are as follows (in thousands):
June 30,
December 31,
2017
2016
$550 million revolving credit facility
$
446,500
$
441,500
Note payable
794
822
Capital lease obligations
28,232
28,455
Total debt and capital lease obligations
475,526
470,777
Current portion
2,117
2,100
Noncurrent portion
473,409
468,677
Deferred financing fees
(2,746
)
(3,558
)
Noncurrent portion, net of deferred financing fees
$
470,663
$
465,119
Our $550 million revolving credit facility is secured by substantially all of our assets. Letters of credit outstanding at June 30, 2017 and December 31, 2016 totaled $6.5 million. The amount of availability at June 30, 2017 under the revolving credit facility, after taking into account debt covenant restrictions, was $83.6 million. In connection with future acquisitions, the revolving credit facility requires, among other things, that we have, after giving effect to such acquisition, at least $20.0 million in the aggregate of borrowing availability under the revolving credit facility and unrestricted cash on the balance sheet on the date of such acquisition. Financial Covenants and Interest Rate We are required to comply with certain financial covenants under the credit facility. We are required to maintain a total leverage ratio (as defined in the credit facility) for the most recently completed four fiscal quarters of less than or equal to 4.50 : 1.00, except for periods following a material acquisition. The total leverage ratio shall not exceed 5.00 : 1.00 for the first three full fiscal quarters following the closing of a material acquisition. If we issued Qualified Senior Notes (as defined in the credit facility) in the aggregate principal amount of $175.0 million or greater, the ratio shall not exceed 5.50 : 1.00. If we issued Qualified Senior Notes of $175.0 million or greater, we are also required to maintain a senior leverage ratio (as defined in the credit facility) of less than or equal to 3.00 : 1.00 and a consolidated interest coverage ratio (as defined in the credit facility) of at least 2.75 : 1.00. As of June 30, 2017, we were in compliance with these covenants. Outstanding borrowings under the revolving credit facility bear interest at LIBOR plus a margin of 3.00%. Our borrowings had an interest rate of 4.11% as of June 30, 2017.</t>
  </si>
  <si>
    <t>Related-Party Transactions</t>
  </si>
  <si>
    <t>Related Party Transactions [Abstract]</t>
  </si>
  <si>
    <t>RELATED-PARTY TRANSACTIONS Transactions with CST Fuel Sales and Rental Income We sell wholesale motor fuel under a master fuel distribution agreement to 48 CST retail sites and lease real property on 74 retail sites to CST under a master lease agreement each having initial 10-year terms. The fuel distribution agreement provides us with a fixed wholesale mark-up per gallon. The master lease agreement is a triple net lease. Revenues from wholesale fuel sales and real property rental income from CST were as follows (in thousands):
Three Months Ended June 30,
Six Months Ended June 30,
2017
2016
2017
2016
Revenues from motor fuel sales to CST
$
33,854
$
32,825
$
64,234
$
56,082
Rental income from CST
$
4,280
$
4,317
$
8,561
$
8,634
Accounts receivable from CST for fuel amounted to $3.2 million at June 30, 2017 and December 31, 2016. Amended Omnibus Agreement and Management Fees We incurred $4.2 million and $3.6 million for the three months ended June 30, 2017 and 2016 and $8.6 million and $8.1 million for the six months ended June 30, 2017 and 2016, respectively, including incentive compensation costs and non-cash stock-based compensation expense under the Amended Omnibus Agreement, which are recorded as a component of operating expenses and general and administrative expenses in the statement of operations. Amounts payable to CST were $16.9 million and $10.0 million at June 30, 2017 and December 31, 2016, respectively. The amounts payable at June 30, 2017 include separation benefits associated with the Merger. See Note 15 for additional information. Common Units Issued to CST as Consideration for Amounts Due Under the Terms of the Amended Omnibus Agreement As approved by the independent conflicts committee of the Board, the Partnership and CST mutually agreed to settle, from time to time, some or all of the amounts due under the terms of the Amended Omnibus Agreement in newly issued common units representing limited partner interests in the Partnership. We issued the following common units to CST as consideration for amounts due under the terms of the Amended Omnibus Agreement:
Period
Date of Issuance
Number of Common Units Issued
Quarter ended December 31, 2016
February 28, 2017
171,039
Quarter ended March 31, 2017
May 10, 2017
128,983
Quarter ended June 30, 2017
*
124,003
*
Expected to be issued on August 9, 2017 CST Fuel Supply Equity Interests CST Fuel Supply provides wholesale motor fuel distribution to the majority of CST’s legacy U.S. retail sites on a fixed markup per gallon. We owned a 17.5% total interest in CST Fuel Supply at June 30, 2017 and 2016. We account for the income derived from our equity interest of CST Fuel Supply as “Income from CST Fuel Supply equity” on our statement of operations, which amounted to $3.8 million and $4.2 million for the three months ended June 30, 2017 and 2016 and $7.4 million and $8.3 million for the six months ended June 30, 2017 and 2016, respectively. Purchase of Fuel from CST We purchase the fuel supplied to 32 retail sites from CST Fuel Supply of which we own a 17.5% interest, and resell the wholesale motor fuel to independent dealers and sub-wholesalers. We purchased $6.0 million of motor fuel from CST Fuel Supply for the three months ended June 30, 2017 and 2016, and $11.7 million and $9.0 million for the six months ended June 30, 2017 and 2016, respectively, in connection with these retail sites. IDR and Common Unit Distributions We distributed $1.1 million and $0.8 million to CST related to its ownership of our IDRs and $4.2 million and $3.8 million related to its ownership of our common units during the three months ended June 30, 2017 and 2016, respectively. We distributed $2.0 million and $1.6 million to CST related to its ownership of our IDRs and $8.3 million and $7.5 million related to its ownership of our common units during the six months ended June 30, 2017 and 2016, respectively. Wholesale Motor Fuel Sales and Real Estate Rentals Revenues from motor fuel sales and rental income from DMS and its affiliates were as follows (in thousands):
Three Months Ended June 30,
Six Months Ended June 30,
2017
2016
2017
2016
Revenues from motor fuel sales to DMS and its affiliates
$
61,738
$
74,306
$
116,187
$
124,357
Rental income from DMS and its affiliates
$
4,758
$
5,488
$
9,733
$
11,223
Accounts receivable from DMS and its affiliates totaled $8.8 million and $8.6 million at June 30, 2017 and December 31, 2016, respectively. Revenues from rental income from Topstar were $0.1 million and $0.2 million for the three and six months ended June 30, 2017 and 2016, respectively. CrossAmerica leases real estate from certain entities affiliated with Joseph V. Topper, Jr., director of the Board. Rent expense paid to these entities was $0.2 million and $0.4 million for the three and six months ended June 30, 2017 and 2016, respectively. Maintenance and Environmental Costs Certain maintenance and environmental monitoring and remediation activities are performed by a related party of Joseph V. Topper, Jr., a director of the Board, as approved by the independent conflicts committee of the Board. We incurred charges with this related party of $0.7 million and $0.2 million for the three months ended June 30, 2017 and 2016 and $0.8 million for the six months ended June 30, 2017 and 2016, respectively. Principal Executive Offices Our principal executive offices are in Allentown, Pennsylvania. We sublease office space from CST that CST leases from an affiliate of John B. Reilly, III and Joseph V. Topper, Jr., directors of our Board. The management fee charged by CST to us under the Amended Omnibus Agreement incorporates this rental expense, which amounted to $0.2 million and $0.3 million for the three and six months ended June 30, 2017 and 2016, respectively.</t>
  </si>
  <si>
    <t>Commitments and Contingencies</t>
  </si>
  <si>
    <t>Commitments And Contingencies Disclosure [Abstract]</t>
  </si>
  <si>
    <t>Note 8. COMMITMENTS AND CONTINGENCIES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are a co-defendant, together with our General Partner, CST and CST Services LLC, in a lawsuit brought by Charles Nifong, a former employee of CST Services LLC who previously provided services to us as Chief Investment Officer and Vice President of Finance (Court of Common Pleas, Lehigh County, Pennsylvania, case number 2015-1003). The plaintiff alleges breach of contract and associated claims relating to his termination of employment and claims severance benefits under the EICP totaling approximately $1.6 million. The trial was scheduled for July 31, 2017 and was postponed and a new trial date has not yet been set. We continue to contest the action vigorously. Under the EICP, we are obligated to pay reasonable legal expenses incurred by the plaintiff in connection with this dispute whether we are successful in our defense or not, which we expense as incurred. Environmental Matter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it incurs for environmental liabilities and third-party claims, regardless of when a claim is made, that are based on environmental conditions in existence prior to the closing of the IPO for contributed sites. The Predecessor Entity’s environmental liabilities and indemnification assets associated with contributed sites amounted to $5.1 million and $3.0 million at June 30, 2017 and $6.1 million and $5.1 million at December 31, 2016, respectively.</t>
  </si>
  <si>
    <t>Fair Value Measurements</t>
  </si>
  <si>
    <t>Fair Value Disclosures [Abstract]</t>
  </si>
  <si>
    <t xml:space="preserve">Note 9.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7 or 2016. As further discussed in Note 10, we have accrued for unvested phantom units and vested and unvested profits interes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June 30, 2017 and 2016 due to the short-term maturity of these instruments. The fair value of the revolving credit facility approximated its carrying values of $446.5 million as of June 30, 2017 and $441.5 million as of December 31, 2016, due to the frequency with which interest rates are reset and the consistency of the market spread. </t>
  </si>
  <si>
    <t>Equity-Based Compensation</t>
  </si>
  <si>
    <t>Equity Based Compensation [Abstract]</t>
  </si>
  <si>
    <t>Note 10. EQUITY-BASED COMPENSATION Overview We record equity-based compensation as a component of general and administrative expenses in the statements of operations. Compensation expense was $0.8 million and $0.6 million for the three months ended June 30, 2017 and 2016, and $1.7 million and $1.9 million for the six months ended June 30, 2017 and 2016, respectively. Partnership Equity-Based Awards Under the Plan, the Partnership granted 1,233 phantom units to an employee of CST who provides services to the Partnership during the three and six months ended June 30, 2017. Since we grant awards to employees of CST who provide services to us under the Amended Omnibus Agreemen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June 30, 2017 and December 31, 2016 totaled $0.7 million and $1.8 million, respectively. CST Awards CST granted equity-based awards of approximately 47,000 and 102,000 in the form of time vested restricted stock units of CST, stock options of CST and market share units of CST for the six months ended June 30, 2017 and 2016, respectively, which were granted to certain employees of CST for services rendered on our behalf. Expense associated with these awards that was charged to us under the Amended Omnibus Agreement was $0.8 million and $0.3 million for the three months ended June 30, 2017 and 2016 and $1.5 million and $1.0 million for the six months ended June 30, 2017 and 2016, respectively. At the completion of the Merger, each CST stock option, restricted stock unit and market share unit that was outstanding immediately prior to the completion of the Merger, excluding the CST restricted stock units granted in February 2017, whether vested or unvested, became fully vested and converted into the right to receive a cash payment as defined in the Merger Agreement. The Partnership was allocated a $0.4 million charge upon the accelerated vesting of these awards, included in the expense amounts for the three and six months ended June 30, 2017 set forth above. At the completion of the Merger, each award of CST restricted stock units that was granted in February 2017 converted into the right to receive a cash payment as defined in the Merger Agreement, but such award will remain subject to the same vesting terms and payment schedule as those set forth in the original restricted stock unit award agreement; provided that such award will vest in full upon an involuntary termination of employment without cause, or termination for “Good Reason,” or termination due to death, “Disability” or “Retirement.” Unrecognized compensation expense associated with CST restricted stock units granted in February 2017 amounted to $0.8 million as of June 30, 2017, which will be recognized over the vesting term through February 2020. Awards to Members of the Board In November 2016, the Partnership granted 5,364 phantom units to non-employee directors of the Board as a portion of director compensation. Such awards vested upon the Merger. The liability for these awards at December 31, 2016 was $0.1 million. The associated compensation expense was not significant for the three and six months ended June 30, 2017 and 2016.</t>
  </si>
  <si>
    <t>Net Income Per Limited Partner Unit</t>
  </si>
  <si>
    <t>Earnings Per Share [Abstract]</t>
  </si>
  <si>
    <t>Note 11.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June 30,
2017
2016
Common Units
Subordinated Units
Common Units
Subordinated Units
Numerator:
Distributions paid (a)
$
20,826
$
—
$
19,910
$
—
Allocation of distributions in excess of net income (loss) (b)
(25,874
)
—
(17,104
)
—
Limited partners’ interest in net income (loss) - basic and diluted
$
(5,048
)
$
—
$
2,806
$
—
Denominator:
Weighted average limited partnership units outstanding - basic
33,798,905
—
33,283,489
—
Adjustment for phantom units
—
—
8,534
—
Weighted average limited partnership units outstanding - diluted (c)
33,798,905
—
33,292,023
—
Net income (loss) per limited partnership unit - basic
$
(0.15
)
$
—
$
0.08
$
—
Net income (loss) per limited partnership unit - diluted
$
(0.15
)
$
—
$
0.08
$
—
Six Months Ended June 30,
2017
2016
Common Units
Subordinated Units
Common Units
Subordinated Units
Numerator:
Distributions paid (a)
$
41,360
$
—
$
35,069
$
4,459
Allocation of distributions in excess of net income (loss) (b)
(45,704
)
—
(31,521
)
(4,193
)
Limited partners’ interest in net income (loss) - basic
$
(4,344
)
$
—
$
3,548
$
266
Adjustment for phantom units
—
—
1
(1
)
Limited partners’ interest in net income (loss) - diluted
$
(4,344
)
$
—
$
3,549
$
265
Denominator:
Weighted average limited partnership units outstanding - basic
33,694,116
—
30,879,426
2,315,385
Adjustment for phantom units
—
—
48,778
—
Weighted average limited partnership units outstanding - diluted (c)
33,694,116
—
30,928,204
2,315,385
Net income (loss) per limited partnership unit - basic
$
(0.13
)
$
—
$
0.11
$
0.11
Net income (loss) per limited partnership unit - diluted
$
(0.13
)
$
—
$
0.11
$
0.11
(a)
Distributions paid per unit were $0.6175 and $0.5975 during the three months ended June 30, 2017 and 2016, and $1.23 and $1.19 during the six months ended June 30, 2017 and 2016, respectively.
(b)
Allocation of distributions in excess of net income is based on a pro rata proportion to the common and subordinated units as outlined in the Partnership Agreement.
( c )
Excludes 8,020 and 23,496 potentially dilutive securities from the calculation of diluted earnings per common unit because to do so would be antidilutive for the three and six months ended June 30, 2017, respectively. Distributions Distribution activity for 2017 was as follows:
Quarter Ended
Record Date
Payment Date
Cash Distribution (per unit)
Cash Distribution (in thousands)
December 31, 2016
February 6, 2017
February 13, 2017
$
0.6125
$
20,534
March 31, 2017
May 8, 2017
May 15, 2017
$
0.6175
$
20,826
June 30, 2017
August 7, 2017
August 14, 2017
$
0.6225
$
21,078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si>
  <si>
    <t>Income Taxes</t>
  </si>
  <si>
    <t>Income Tax Disclosure [Abstract]</t>
  </si>
  <si>
    <t>Note 12. 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income tax expense of an insignificant amount and $0.3 million for the three months ended June 30, 2017 and 2016 and income tax benefits of $2.7 million and $0.5 million for the six months ended June 30, 2017 and 2016, respectively, as a result of the income generated or losses incurred by our corporate subsidiaries. The effective tax rate differs from the combined federal and state statutory rate because only LGWS is subject to income tax.</t>
  </si>
  <si>
    <t>Segment Reporting</t>
  </si>
  <si>
    <t>Segment Reporting [Abstract]</t>
  </si>
  <si>
    <t>Note 13. SEGMENT REPORTING We conduct our business in two segments: 1) the Wholesale segment and 2) the Retail segment. The wholesale segment includes the wholesale distribution of motor fuel to lessee dealers, independent dealers, commission agents, DMS, CST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ST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As part of our evaluation of the economic performance of our retail sites, we will from time to time convert company owned retail sites from our Retail segment to lessee dealers in our Wholesale segment. As a resul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June 30, 2017
Revenues from fuel sales to external customers
$
383,519
$
94,801
$
—
$
478,320
Intersegment revenues from fuel sales
69,027
—
(69,027
)
—
Revenues from food and merchandise sales
—
27,691
—
27,691
Rent income
20,361
1,644
—
22,005
Other revenue
773
—
—
773
Total revenues
$
473,680
$
124,136
$
(69,027
)
$
528,789
Income from CST Fuel Supply Equity
$
3,830
$
—
$
—
$
3,830
Operating income (loss)
$
27,678
$
1,538
$
(26,498
)
$
2,718
Three Months Ended June 30, 2016
Revenues from fuel sales to external customers
$
366,838
$
91,701
$
—
$
458,539
Intersegment revenues from fuel sales
67,209
—
(67,209
)
—
Revenues from food and merchandise sales
—
33,297
—
33,297
Rent income
18,997
1,354
—
20,351
Other revenue
457
—
—
457
Total revenues
$
453,501
$
126,352
$
(67,209
)
$
512,644
Income from CST Fuel Supply Equity
$
4,245
$
—
$
—
$
4,245
Operating income (loss)
$
25,900
$
2,728
$
(19,272
)
$
9,356
Wholesale
Retail
Unallocated
Consolidated
Six Months Ended June 30, 2017
Revenues from fuel sales to external customers
$
722,607
$
179,004
$
—
$
901,611
Intersegment revenues from fuel sales
130,643
—
(130,643
)
—
Revenues from food and merchandise sales
—
51,711
—
51,711
Rent income
40,000
3,446
—
43,446
Other revenue
1,307
—
—
1,307
Total revenues
$
894,557
$
234,161
$
(130,643
)
$
998,075
Income from CST Fuel Supply Equity
$
7,433
$
—
$
—
$
7,433
Operating income (loss)
$
53,330
$
1,683
$
(46,715
)
$
8,298
Six Months Ended June 30, 2016
Revenues from fuel sales to external customers
$
610,241
$
165,739
$
—
$
775,980
Intersegment revenues from fuel sales
115,646
—
(115,646
)
—
Revenues from food and merchandise sales
—
63,746
—
63,746
Rent income
37,196
2,686
—
39,882
Other revenue
776
—
—
776
Total revenues
$
763,859
$
232,171
$
(115,646
)
$
880,384
Income from CST Fuel Supply Equity
$
8,296
$
—
$
—
8,296
Operating income (loss)
$
49,941
$
4,398
$
(39,062
)
$
15,277</t>
  </si>
  <si>
    <t>Supplemental Cash Flow Information</t>
  </si>
  <si>
    <t>Supplemental Cash Flow Elements [Abstract]</t>
  </si>
  <si>
    <t>SUPPLEMENTAL CASH FLOW INFORMATION In order to determine net cash provided by operating activities, net income is adjusted by, among other things, changes in current assets and current liabilities as follows (in thousands):
Six Months Ended June 30,
2017
2016
Decrease (increase):
Accounts receivable
$
8,049
$
(2,711
)
Accounts receivable from related parties
(132
)
(3,030
)
Inventories
929
5,005
Other current assets
698
(1,136
)
Other assets
(2,004
)
(3,234
)
Increase (decrease):
Accounts payable
1,219
2,467
Accounts payable to related parties
6,425
(2,374
)
Motor fuel taxes payable
450
(1,698
)
Accrued expenses and other current liabilities
813
1,327
Other long-term liabilities
(63
)
3,156
Changes in working capital, net of acquisitions
$
16,384
$
(2,228
) The above changes in current assets and current liabilities may differ from changes between amounts reflected in the applicable balance sheets for the respective periods due to acquisitions. Supplemental disclosure of cash flow information (in thousands):
Six Months Ended June 30,
2017
2016
Cash paid for interest
$
12,587
$
10,049
Cash paid for income taxes, net of refunds received
$
782
$
1,241
Supplemental schedule of non-cash investing and financing activities (in thousands):
Six Months Ended June 30,
2017
2016
Sale of property and equipment in Section 1031 like-kind exchange transactions
$
260
$
1,300
Issuance of capital lease obligations and recognition of asset retirement obligation related to Getty lease
$
740
$
1,240
Amended Omnibus Agreement fees settled in our common units
$
7,718
$
4,750</t>
  </si>
  <si>
    <t>Separation Benefits</t>
  </si>
  <si>
    <t>Restructuring And Related Activities [Abstract]</t>
  </si>
  <si>
    <t>Note 15. SEPARATION BENEFITS During the three and six months ended June 30, 2017, the Partnership recognized a $5.3 million charge for severance and benefit costs associated with certain officers and other employees of CST Services LLC who provided services to the Partnership and who terminated employment upon the consummation of the Merger, which constituted a change in control, as defined in the EICP and CST’s severance plans. Such costs are included in general and administrative expenses. Severance payments are expected to be paid in the third quarter of 2017. In addition, certain participants in the EICP received retention bonuses that will be paid in annual installments beginning July 2017 and continuing through July 2019. The Partnership recorded a $1.1 million charge during the three and six months ended June 30, 2017 in connection with the payments that were made in July 2017, which were included in general and administrative expenses. In addition, the Partnership anticipates recognizing a $1.5 million charge over the retention period, of which $0.6 million, $0.8 million and $0.1 million is anticipated to be recognized in 2017, 2018 and 2019, respectively.</t>
  </si>
  <si>
    <t>Subsequent Event</t>
  </si>
  <si>
    <t>Subsequent Events [Abstract]</t>
  </si>
  <si>
    <t>Note 16. SUBSEQUENT EVENT On August 4, 2017, we entered into a definitive asset purchase agreement (the “Purchase Agreement”), by and among (i) CrossAmerica, (ii) Jet-Pep, Inc., and (iii) other persons listed as signatories in the Purchase Agreement (collectively the “Sellers”). Pursuant to the Purchase Agreement, we have agreed to purchase the real property and the fuel supply business of 92 fee simple sites, and the leasehold interest in 5 leased real property sites; and the fuel supply business to five independent dealers, all located in Alabama (“Acquired Assets”), for an aggregate cash consideration of $72.3 million (the “Purchase Price”), subject to certain closing adjustments. We also agreed to assume certain liabilities and pay for the value of the petroleum inventory contained in the retail sites. Circle K also entered into a definitive asset purchase agreement with the Sellers. The closing of the purchase of the Acquired Assets and the closing of the purchase by Circle K of certain related retail and terminaling assets from the Sellers (the “Circle K Agreements”), are mutually conditioned upon each other. The closing of the transaction (“Closing”) is expected to occur in the fourth quarter of 2017, and is subject to the satisfaction or waiver of customary closing conditions. The Purchase Agreement contains customary representations, warranties, agreements and obligations of the parties, and termination and closing conditions. We and the Sellers have generally agreed to indemnify each other for breaches of the representations, warranties and covenants contained in the Purchase Agreement, subject to survival period limitations and an indemnification cap for the Sellers in the amount of $6.5 million in the aggregate for Sellers’ liabilities under the Purchase Agreement and the Circle K Agreements.</t>
  </si>
  <si>
    <t>Description of Business, Concentration Risk and Other Disclosur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Pronouncements</t>
  </si>
  <si>
    <t>New Accounting Pronouncements In May 2014, the FASB issued ASU 2014-09– Revenue from Contracts with Customers (Topic 606) In February 2016, the FASB issued ASU 2016-02– Leases (Topic 842). In October 2016, the FASB issued ASU 2016-16– Income Taxes (Topic 740): Intra-Entity Transfers of Assets Other Than Inventory. In January 2017, the FASB issued ASU 2017-01– Business Combinations (Topic 805): Clarifying the Definition of a Business. In January 2017, the FASB issued ASU 2017-04– Intangibles Goodwill and Other (Topic 350): Simplifying the Test for Goodwill Impairment. Certain other new financial accounting pronouncements have become effective for our financial statements but the adoption of these pronouncements did not materially impact our financial position, results of operations or disclosures.</t>
  </si>
  <si>
    <t>Concentration Risk</t>
  </si>
  <si>
    <t xml:space="preserve">Concentration Risk For the six months ended June 30, 2017 and 2016, we distributed approximately 14% and 17% of our total wholesale distribution volumes to DMS and its affiliates and DMS and its affiliates accounted for approximately 23% and 30% of our rental income, respectively. For the six months ended June 30, 2017 and 2016, we distributed 8% of our total wholesale distribution volume to CST retail sites that are not supplied by CST Fuel Supply and received 20% and 22% of our rental income from CST, respectively. For more information regarding transactions with DMS and its affiliates and CST, see Note 7. For the six months ended June 30, 2017 and 2016, we received 9% and 6%, respectively, of our rental income from a lessee dealer that operates certain of the retail sites acquired through the PMI and One Stop acquisitions. For the six months ended June 30, 2017, our wholesale business purchased approximately 28%, 27% and 18% of its motor fuel from ExxonMobil, BP and Motiva, respectively. For the six months ended June 30, 2016, our wholesale business purchased approximately 29%, 25% and 25% of its motor fuel from ExxonMobil, BP and Motiva (Shell), respectively. No other fuel suppliers accounted for 10% or more of our motor fuel purchases during the six months ended June 30, 2017 and 2016. Valero supplied substantially all of the motor fuel purchased by CST Fuel Supply during all periods presented. During the six months ended June 30, 2017 and 2016, CST Fuel Supply purchased approximately 0.9 billion gallons of motor fuel from Valero. </t>
  </si>
  <si>
    <t>Assets Held for Sale (Tables)</t>
  </si>
  <si>
    <t>Assets held for sale were as follows (in thousands):
June 30,
December 31,
2017
2016
Land
$
3,452
$
882
Buildings and site improvements
2,862
1,054
Equipment and other
951
702
Total
7,265
2,638
Less accumulated depreciation
(1,095
)
(527
)
Assets held for sale
$
6,170
$
2,111</t>
  </si>
  <si>
    <t>Inventories (Tables)</t>
  </si>
  <si>
    <t>Schedule of Inventory</t>
  </si>
  <si>
    <t>Inventories consisted of the following (in thousands):
June 30,
December 31,
2017
2016
Retail site merchandise
$
8,154
$
8,374
Motor fuel
3,753
4,790
Inventories
$
11,907
$
13,164</t>
  </si>
  <si>
    <t>Property and Equipment (Tables)</t>
  </si>
  <si>
    <t>Schedule of Property and Equipment</t>
  </si>
  <si>
    <t>Property and equipment, net consisted of the following (in thousands):
June 30,
December 31,
2017
2016
Land
$
279,710
$
280,400
Buildings and site improvements
346,298
346,834
Leasehold improvements
9,638
9,095
Equipment and other
172,854
169,245
Construction in progress
4,037
3,173
Property and equipment, at cost
812,537
808,747
Accumulated depreciation and amortization
(151,266
)
(131,418
)
Property and equipment, net
$
661,271
$
677,329</t>
  </si>
  <si>
    <t>Intangible Assets (Tables)</t>
  </si>
  <si>
    <t>Goodwill And Intangible Assets Disclosure [Abstract]</t>
  </si>
  <si>
    <t>Schedule of Intangible Assets</t>
  </si>
  <si>
    <t>Intangible assets consisted of the following (in thousands):
June 30, 2017
December 31, 2016
Gross Amount
Accumulated Amortization
Net Carrying Amount
Gross Amount
Accumulated Amortization
Net Carrying Amount
Wholesale fuel supply contracts/rights
$
118,201
$
(50,459
)
$
67,742
$
118,201
$
(44,298
)
$
73,903
Trademarks
1,094
(766
)
328
1,094
(685
)
409
Covenant not to compete
4,131
(2,897
)
1,234
4,131
(2,503
)
1,628
Below market leases
11,401
(7,800
)
3,601
12,081
(7,261
)
4,820
Total intangible assets
$
134,827
$
(61,922
)
$
72,905
$
135,507
$
(54,747
)
$
80,760</t>
  </si>
  <si>
    <t>Debt (Tables)</t>
  </si>
  <si>
    <t>Summary of Debt Outstanding</t>
  </si>
  <si>
    <t>Our balances for long-term debt and capital lease obligations are as follows (in thousands):
June 30,
December 31,
2017
2016
$550 million revolving credit facility
$
446,500
$
441,500
Note payable
794
822
Capital lease obligations
28,232
28,455
Total debt and capital lease obligations
475,526
470,777
Current portion
2,117
2,100
Noncurrent portion
473,409
468,677
Deferred financing fees
(2,746
)
(3,558
)
Noncurrent portion, net of deferred financing fees
$
470,663
$
465,119</t>
  </si>
  <si>
    <t>Related-Party Transactions (Tables)</t>
  </si>
  <si>
    <t>Related Party Transaction [Line Items]</t>
  </si>
  <si>
    <t>Summary of Revenues from Related Parties</t>
  </si>
  <si>
    <t>We issued the following common units to CST as consideration for amounts due under the terms of the Amended Omnibus Agreement
Period
Date of Issuance
Number of Common Units Issued
Quarter ended December 31, 2016
February 28, 2017
171,039
Quarter ended March 31, 2017
May 10, 2017
128,983
Quarter ended June 30, 2017
*
124,003
*
Expected to be issued on August 9, 2017</t>
  </si>
  <si>
    <t>CST Brands Inc. [Member]</t>
  </si>
  <si>
    <t>Revenues from wholesale fuel sales and real property rental income from CST were as follows (in thousands):
Three Months Ended June 30,
Six Months Ended June 30,
2017
2016
2017
2016
Revenues from motor fuel sales to CST
$
33,854
$
32,825
$
64,234
$
56,082
Rental income from CST
$
4,280
$
4,317
$
8,561
$
8,634</t>
  </si>
  <si>
    <t>DMS [Member]</t>
  </si>
  <si>
    <t>Revenues from motor fuel sales and rental income from DMS and its affiliates were as follows (in thousands):
Three Months Ended June 30,
Six Months Ended June 30,
2017
2016
2017
2016
Revenues from motor fuel sales to DMS and its affiliates
$
61,738
$
74,306
$
116,187
$
124,357
Rental income from DMS and its affiliates
$
4,758
$
5,488
$
9,733
$
11,223</t>
  </si>
  <si>
    <t>Net Income per Limited Partnership Unit (Tables)</t>
  </si>
  <si>
    <t>Schedule of Reconciliation of Net Income and Allocation of Net Income to Limited Partners' Interest for Purposes of Computing Net Income per Limited Partner Unit</t>
  </si>
  <si>
    <t>The following tables provide a reconciliation of net income (loss) and weighted-average units used in computing basic and diluted net income (loss) per limited partner unit for the following periods (in thousands, except unit and per unit amounts):
Three Months Ended June 30,
2017
2016
Common Units
Subordinated Units
Common Units
Subordinated Units
Numerator:
Distributions paid (a)
$
20,826
$
—
$
19,910
$
—
Allocation of distributions in excess of net income (loss) (b)
(25,874
)
—
(17,104
)
—
Limited partners’ interest in net income (loss) - basic and diluted
$
(5,048
)
$
—
$
2,806
$
—
Denominator:
Weighted average limited partnership units outstanding - basic
33,798,905
—
33,283,489
—
Adjustment for phantom units
—
—
8,534
—
Weighted average limited partnership units outstanding - diluted (c)
33,798,905
—
33,292,023
—
Net income (loss) per limited partnership unit - basic
$
(0.15
)
$
—
$
0.08
$
—
Net income (loss) per limited partnership unit - diluted
$
(0.15
)
$
—
$
0.08
$
—
Six Months Ended June 30,
2017
2016
Common Units
Subordinated Units
Common Units
Subordinated Units
Numerator:
Distributions paid (a)
$
41,360
$
—
$
35,069
$
4,459
Allocation of distributions in excess of net income (loss) (b)
(45,704
)
—
(31,521
)
(4,193
)
Limited partners’ interest in net income (loss) - basic
$
(4,344
)
$
—
$
3,548
$
266
Adjustment for phantom units
—
—
1
(1
)
Limited partners’ interest in net income (loss) - diluted
$
(4,344
)
$
—
$
3,549
$
265
Denominator:
Weighted average limited partnership units outstanding - basic
33,694,116
—
30,879,426
2,315,385
Adjustment for phantom units
—
—
48,778
—
Weighted average limited partnership units outstanding - diluted (c)
33,694,116
—
30,928,204
2,315,385
Net income (loss) per limited partnership unit - basic
$
(0.13
)
$
—
$
0.11
$
0.11
Net income (loss) per limited partnership unit - diluted
$
(0.13
)
$
—
$
0.11
$
0.11
(a)
Distributions paid per unit were $0.6175 and $0.5975 during the three months ended June 30, 2017 and 2016, and $1.23 and $1.19 during the six months ended June 30, 2017 and 2016, respectively.
(b)
Allocation of distributions in excess of net income is based on a pro rata proportion to the common and subordinated units as outlined in the Partnership Agreement.
( c )
Excludes 8,020 and 23,496 potentially dilutive securities from the calculation of diluted earnings per common unit because to do so would be antidilutive for the three and six months ended June 30, 2017, respectively.</t>
  </si>
  <si>
    <t>Distributions Made to Limited Partner, by Distribution</t>
  </si>
  <si>
    <t>Distribution activity for 2017 was as follows:
Quarter Ended
Record Date
Payment Date
Cash Distribution (per unit)
Cash Distribution (in thousands)
December 31, 2016
February 6, 2017
February 13, 2017
$
0.6125
$
20,534
March 31, 2017
May 8, 2017
May 15, 2017
$
0.6175
$
20,826
June 30, 2017
August 7, 2017
August 14, 2017
$
0.6225
$
21,078</t>
  </si>
  <si>
    <t>Segment Reporting (Tables)</t>
  </si>
  <si>
    <t>Schedule of Reportable Segments</t>
  </si>
  <si>
    <t>The following table reflects activity related to our reportable segments (in thousands):
Wholesale
Retail
Unallocated
Consolidated
Three Months Ended June 30, 2017
Revenues from fuel sales to external customers
$
383,519
$
94,801
$
—
$
478,320
Intersegment revenues from fuel sales
69,027
—
(69,027
)
—
Revenues from food and merchandise sales
—
27,691
—
27,691
Rent income
20,361
1,644
—
22,005
Other revenue
773
—
—
773
Total revenues
$
473,680
$
124,136
$
(69,027
)
$
528,789
Income from CST Fuel Supply Equity
$
3,830
$
—
$
—
$
3,830
Operating income (loss)
$
27,678
$
1,538
$
(26,498
)
$
2,718
Three Months Ended June 30, 2016
Revenues from fuel sales to external customers
$
366,838
$
91,701
$
—
$
458,539
Intersegment revenues from fuel sales
67,209
—
(67,209
)
—
Revenues from food and merchandise sales
—
33,297
—
33,297
Rent income
18,997
1,354
—
20,351
Other revenue
457
—
—
457
Total revenues
$
453,501
$
126,352
$
(67,209
)
$
512,644
Income from CST Fuel Supply Equity
$
4,245
$
—
$
—
$
4,245
Operating income (loss)
$
25,900
$
2,728
$
(19,272
)
$
9,356
Wholesale
Retail
Unallocated
Consolidated
Six Months Ended June 30, 2017
Revenues from fuel sales to external customers
$
722,607
$
179,004
$
—
$
901,611
Intersegment revenues from fuel sales
130,643
—
(130,643
)
—
Revenues from food and merchandise sales
—
51,711
—
51,711
Rent income
40,000
3,446
—
43,446
Other revenue
1,307
—
—
1,307
Total revenues
$
894,557
$
234,161
$
(130,643
)
$
998,075
Income from CST Fuel Supply Equity
$
7,433
$
—
$
—
$
7,433
Operating income (loss)
$
53,330
$
1,683
$
(46,715
)
$
8,298
Six Months Ended June 30, 2016
Revenues from fuel sales to external customers
$
610,241
$
165,739
$
—
$
775,980
Intersegment revenues from fuel sales
115,646
—
(115,646
)
—
Revenues from food and merchandise sales
—
63,746
—
63,746
Rent income
37,196
2,686
—
39,882
Other revenue
776
—
—
776
Total revenues
$
763,859
$
232,171
$
(115,646
)
$
880,384
Income from CST Fuel Supply Equity
$
8,296
$
—
$
—
8,296
Operating income (loss)
$
49,941
$
4,398
$
(39,062
)
$
15,277</t>
  </si>
  <si>
    <t>Supplemental Cash Flow Information (Tables)</t>
  </si>
  <si>
    <t>Schedule Of Supplemental Cash Flow [Line Items]</t>
  </si>
  <si>
    <t>Cash Flow, Operating Capital</t>
  </si>
  <si>
    <t xml:space="preserve">In order to determine net cash provided by operating activities, net income is adjusted by, among other things, changes in current assets and current liabilities as follows (in thousands):
Six Months Ended June 30,
2017
2016
Decrease (increase):
Accounts receivable
$
8,049
$
(2,711
)
Accounts receivable from related parties
(132
)
(3,030
)
Inventories
929
5,005
Other current assets
698
(1,136
)
Other assets
(2,004
)
(3,234
)
Increase (decrease):
Accounts payable
1,219
2,467
Accounts payable to related parties
6,425
(2,374
)
Motor fuel taxes payable
450
(1,698
)
Accrued expenses and other current liabilities
813
1,327
Other long-term liabilities
(63
)
3,156
Changes in working capital, net of acquisitions
$
16,384
$
(2,228
) </t>
  </si>
  <si>
    <t>Schedule of Supplemental Cash Flow Information</t>
  </si>
  <si>
    <t>Supplemental disclosure of cash flow information (in thousands):
Six Months Ended June 30,
2017
2016
Cash paid for interest
$
12,587
$
10,049
Cash paid for income taxes, net of refunds received
$
782
$
1,241</t>
  </si>
  <si>
    <t>Non-cash Activities</t>
  </si>
  <si>
    <t>Supplemental schedule of non-cash investing and financing activities (in thousands):
Six Months Ended June 30,
2017
2016
Sale of property and equipment in Section 1031 like-kind exchange transactions
$
260
$
1,300
Issuance of capital lease obligations and recognition of asset retirement obligation related to Getty lease
$
740
$
1,240
Amended Omnibus Agreement fees settled in our common units
$
7,718
$
4,750</t>
  </si>
  <si>
    <t>Description of Business, Concentration Risk and Other Disclosures - Description of Business - Additional Information (Details)</t>
  </si>
  <si>
    <t>Description Of Business [Abstract]</t>
  </si>
  <si>
    <t>Merger agreement date</t>
  </si>
  <si>
    <t>Aug. 21,
		2016</t>
  </si>
  <si>
    <t>Limited Liability Company (LLC) or Limited Partnership (LP), Managing Member or General Partner, Ownership Interest</t>
  </si>
  <si>
    <t>20.50%</t>
  </si>
  <si>
    <t>Description of Business, Concentration Risk and Other Disclosures - Concentration Risk - Additional Information (Details) - gal gal in Billions</t>
  </si>
  <si>
    <t>Valero Energy Corporation [Member]</t>
  </si>
  <si>
    <t>Concentration Risk [Line Items]</t>
  </si>
  <si>
    <t>Purchases Under Supply Agreements Volume</t>
  </si>
  <si>
    <t>Wholesale Distribution Volumes [Member] | DMS [Member] | Sales Revenue, Net [Member]</t>
  </si>
  <si>
    <t>Concentration Risk, Percentage</t>
  </si>
  <si>
    <t>14.00%</t>
  </si>
  <si>
    <t>17.00%</t>
  </si>
  <si>
    <t>Wholesale Distribution Volumes [Member] | CST Brands Inc. [Member] | Sales Revenue, Net [Member]</t>
  </si>
  <si>
    <t>8.00%</t>
  </si>
  <si>
    <t>Rental Income [Member] | Lease Transaction [Member]</t>
  </si>
  <si>
    <t>9.00%</t>
  </si>
  <si>
    <t>6.00%</t>
  </si>
  <si>
    <t>Rental Income [Member] | DMS [Member] | Sales Revenue, Net [Member]</t>
  </si>
  <si>
    <t>23.00%</t>
  </si>
  <si>
    <t>30.00%</t>
  </si>
  <si>
    <t>Rental Income [Member] | CST Brands Inc. [Member] | Sales Revenue, Net [Member]</t>
  </si>
  <si>
    <t>20.00%</t>
  </si>
  <si>
    <t>22.00%</t>
  </si>
  <si>
    <t>Supplier Concentration Risk [Member] | Purchases Net [Member] | ExxonMobil, Corp [Member]</t>
  </si>
  <si>
    <t>28.00%</t>
  </si>
  <si>
    <t>29.00%</t>
  </si>
  <si>
    <t>Supplier Concentration Risk [Member] | Purchases Net [Member] | BP P.L.C [Member]</t>
  </si>
  <si>
    <t>27.00%</t>
  </si>
  <si>
    <t>25.00%</t>
  </si>
  <si>
    <t>Supplier Concentration Risk [Member] | Purchases Net [Member] | Motiva (Shell) [Member]</t>
  </si>
  <si>
    <t>18.00%</t>
  </si>
  <si>
    <t>Supplier Concentration Risk [Member] | Purchases Net [Member] | Other suppliers [Member]</t>
  </si>
  <si>
    <t>10.00%</t>
  </si>
  <si>
    <t>Assets Held for Sale - Additional Information (Details) - Store</t>
  </si>
  <si>
    <t>Assets Held-for-sale</t>
  </si>
  <si>
    <t>Long Lived Assets Held-for-sale [Line Items]</t>
  </si>
  <si>
    <t>Number of Stores</t>
  </si>
  <si>
    <t>Assets Held for Sale - Schedule of Assets Held for Sale (Details) - USD ($) $ in Thousands</t>
  </si>
  <si>
    <t>Land</t>
  </si>
  <si>
    <t>Buildings and site improvements</t>
  </si>
  <si>
    <t>Equipment and other</t>
  </si>
  <si>
    <t>Total</t>
  </si>
  <si>
    <t>Less accumulated depreciation</t>
  </si>
  <si>
    <t>Inventories - Schedule of Inventory (Details) - USD ($) $ in Thousands</t>
  </si>
  <si>
    <t>Retail site merchandise</t>
  </si>
  <si>
    <t>Motor fuel</t>
  </si>
  <si>
    <t>Property and Equipment - Schedule of Property and Equipment (Details) - USD ($) $ in Thousands</t>
  </si>
  <si>
    <t>Leasehold improvements</t>
  </si>
  <si>
    <t>Construction in progress</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t>
  </si>
  <si>
    <t>Trademarks [Member]</t>
  </si>
  <si>
    <t>Covenant not to compete</t>
  </si>
  <si>
    <t>Below market lease</t>
  </si>
  <si>
    <t>Debt - Additional Information (Details)</t>
  </si>
  <si>
    <t>Jun. 30, 2017USD ($)</t>
  </si>
  <si>
    <t>Debt Instrument [Line Items]</t>
  </si>
  <si>
    <t>Letters of Credit Outstanding, Amount</t>
  </si>
  <si>
    <t>Line of Credit Facility, Remaining Borrowing Capacity</t>
  </si>
  <si>
    <t>Minimum [Member]</t>
  </si>
  <si>
    <t>Revolving Credit Facility [Member]</t>
  </si>
  <si>
    <t>Line of Credit Facility, Maximum Borrowing Capacity</t>
  </si>
  <si>
    <t>Previously completed four fiscal quarters [Member] | Revolving Credit Facility [Member] | Maximum [Member]</t>
  </si>
  <si>
    <t>Line Of Credit Facility Financial Covenants Combined Leverage Ratio</t>
  </si>
  <si>
    <t>450.00%</t>
  </si>
  <si>
    <t>Three Quarters Following Closing of Material Acquisition [Member] | Revolving Credit Facility [Member] | Maximum [Member]</t>
  </si>
  <si>
    <t>500.00%</t>
  </si>
  <si>
    <t>Upon issuance of Qualified Senior Notes [Member] | Revolving Credit Facility [Member] | Maximum [Member]</t>
  </si>
  <si>
    <t>550.00%</t>
  </si>
  <si>
    <t>Senior Notes [Member] | Minimum [Member]</t>
  </si>
  <si>
    <t>Debt Instrument, Face Amount</t>
  </si>
  <si>
    <t>Line Of Credit Facility Financial Covenants Combined Interest Charge Coverage Ratio</t>
  </si>
  <si>
    <t>275.00%</t>
  </si>
  <si>
    <t>Senior Notes [Member] | Maximum [Member]</t>
  </si>
  <si>
    <t>300.00%</t>
  </si>
  <si>
    <t>Notes Payable to Banks [Member]</t>
  </si>
  <si>
    <t>Line of Credit Facility, Interest Rate at Period End</t>
  </si>
  <si>
    <t>4.11%</t>
  </si>
  <si>
    <t>Notes Payable to Banks [Member] | Base Rate [Member]</t>
  </si>
  <si>
    <t>Debt Instrument, Basis Spread on Variable Rate</t>
  </si>
  <si>
    <t>3.00%</t>
  </si>
  <si>
    <t>Debt - Long-Term Debt (Details) - USD ($) $ in Thousands</t>
  </si>
  <si>
    <t>$550 million revolving credit facility</t>
  </si>
  <si>
    <t>Note payable</t>
  </si>
  <si>
    <t>Capital lease obligations</t>
  </si>
  <si>
    <t>Total debt and capital lease obligations</t>
  </si>
  <si>
    <t>Current portion</t>
  </si>
  <si>
    <t>Noncurrent portion</t>
  </si>
  <si>
    <t>Deferred financing fees</t>
  </si>
  <si>
    <t>Noncurrent portion, net of deferred financing fees</t>
  </si>
  <si>
    <t>Related-Party Transactions - Additional Information (Details) $ in Thousands</t>
  </si>
  <si>
    <t>Jun. 30, 2017USD ($)Store</t>
  </si>
  <si>
    <t>Jun. 30, 2016USD ($)</t>
  </si>
  <si>
    <t>Dec. 31, 2016USD ($)</t>
  </si>
  <si>
    <t>Accounts Receivable, Related Parties</t>
  </si>
  <si>
    <t>Incentive Distribution, Distribution</t>
  </si>
  <si>
    <t>Rental income</t>
  </si>
  <si>
    <t>Operating Leases, Rent Expense</t>
  </si>
  <si>
    <t>Wholesale Fuel Supply Contracts [Member] | CST Brands Inc. [Member]</t>
  </si>
  <si>
    <t>Equity method investment, ownership percentage</t>
  </si>
  <si>
    <t>17.50%</t>
  </si>
  <si>
    <t>Number of Stores | Store</t>
  </si>
  <si>
    <t>Number of retail stores | Store</t>
  </si>
  <si>
    <t>Lessor Leasing Arrangements, Operating Leases, Term of Contract</t>
  </si>
  <si>
    <t>10 years</t>
  </si>
  <si>
    <t>Dividends, Cash</t>
  </si>
  <si>
    <t>CST Brands Inc. [Member] | Fuel Sales And Transportation [Member]</t>
  </si>
  <si>
    <t>CST Brands Inc. [Member] | Amended and Restated Omnibus Agreement [Member]</t>
  </si>
  <si>
    <t>Management Fee Expense</t>
  </si>
  <si>
    <t>Management Fee Payable</t>
  </si>
  <si>
    <t>CST Brands Inc. [Member] | Wholesale Fuel Supply Contracts [Member]</t>
  </si>
  <si>
    <t>Related Party Transaction, Purchases from Related Party</t>
  </si>
  <si>
    <t>Topper And Entities [Member]</t>
  </si>
  <si>
    <t>Cost of Services, Environmental Remediation</t>
  </si>
  <si>
    <t>Related-Party Transactions - Revenues from Wholesale Fuel Sales and Real Property Rental Income from CST (Details) - USD ($) $ in Thousands</t>
  </si>
  <si>
    <t>Revenue from Related Parties</t>
  </si>
  <si>
    <t>CST Brands Inc. [Member] | Other Income [Member]</t>
  </si>
  <si>
    <t>Related-Party Transactions - Common Units Issued to CST as Consideration for Amounts Due Under the Terms of the Amended Omnibus Agreement (Details) - shares</t>
  </si>
  <si>
    <t>Mar. 31, 2017</t>
  </si>
  <si>
    <t>Common Units Issued To C S T As Consideration For Amounts Due Under Terms Of Amended Omnibus Agreement [Abstract]</t>
  </si>
  <si>
    <t>Noncash or Part Noncash Acquisition, Noncash Financial or Equity Instrument Consideration, Due Date</t>
  </si>
  <si>
    <t>Aug. 9,
		2017</t>
  </si>
  <si>
    <t>May 10,
		2017</t>
  </si>
  <si>
    <t>Feb. 28,
		2017</t>
  </si>
  <si>
    <t>Share-based Goods and Nonemployee Services Transaction, Quantity of Securities Issued</t>
  </si>
  <si>
    <t>Related-Party Transactions - Wholesale Motor Fuel Sales and Real Estate Rentals (Details) - USD ($) $ in Thousands</t>
  </si>
  <si>
    <t>Commitments and Contingencies - Additional Information (Details) - USD ($) $ in Millions</t>
  </si>
  <si>
    <t>Loss Contingency, Damages Sought, Value</t>
  </si>
  <si>
    <t>Environmental liabilities associated with contributed sites</t>
  </si>
  <si>
    <t>Indemnification assets associated with contributed sites</t>
  </si>
  <si>
    <t>Fair Value Measurements - Additional Information (Details) - USD ($) $ in Millions</t>
  </si>
  <si>
    <t>Line of Credit Facility, Fair Value of Amount Outstanding</t>
  </si>
  <si>
    <t>Equity-Based Compensation - Additional Information (Details) - USD ($)</t>
  </si>
  <si>
    <t>1 Months Ended</t>
  </si>
  <si>
    <t>Nov. 30, 2016</t>
  </si>
  <si>
    <t>Share-based Compensation Arrangement by Share-based Payment Award [Line Items]</t>
  </si>
  <si>
    <t>Allocated Share-based Compensation Expense</t>
  </si>
  <si>
    <t>Share-based Compensation Arrangement by Share-based Payment Award, Shares Issued in Period</t>
  </si>
  <si>
    <t>Accrued Share-based Compensation Cost</t>
  </si>
  <si>
    <t>Equity-based employee and directors compensation expense</t>
  </si>
  <si>
    <t>Allocated charge upon accelerated vesting of awards</t>
  </si>
  <si>
    <t>Unrecognized compensation expense associated with CST restricted stock units granted</t>
  </si>
  <si>
    <t>Phantom Share Units (PSUs) [Member] | Employee of CST [Member]</t>
  </si>
  <si>
    <t>Phantom Share Units (PSUs) [Member] | Members Of Board Of Directors [Member]</t>
  </si>
  <si>
    <t>Amended and Restated Omnibus Agreement [Member]</t>
  </si>
  <si>
    <t>Net Income Per Limited Partner Unit - Reconciliation of Net Income (Loss) and Weighted-Average Units Used in Computing Basic and Diluted Net Income (Loss) Per Limited Partner Unit (Details) - USD ($) $ / shares in Units, $ in Thousands</t>
  </si>
  <si>
    <t>Numerator:</t>
  </si>
  <si>
    <t>Denominator:</t>
  </si>
  <si>
    <t>Weighted average limited partnership units outstanding-basic</t>
  </si>
  <si>
    <t>Weighted average limited partnership units outstanding - diluted</t>
  </si>
  <si>
    <t>Common Units</t>
  </si>
  <si>
    <t>Distributions paid</t>
  </si>
  <si>
    <t>[1]</t>
  </si>
  <si>
    <t>Allocation of distributions in excess of net income (loss)</t>
  </si>
  <si>
    <t>[2]</t>
  </si>
  <si>
    <t>Adjustment for phantom units</t>
  </si>
  <si>
    <t>Limited partners’ interest in net income (loss) - diluted</t>
  </si>
  <si>
    <t>Subordinated Units</t>
  </si>
  <si>
    <t>Distributions paid per unit were $0.6175 and $0.5975 during the three months ended June 30, 2017 and 2016, and $1.23 and $1.19 during the six months ended June 30, 2017 and 2016, respectively.</t>
  </si>
  <si>
    <t>Allocation of distributions in excess of net income is based on a pro rata proportion to the common and subordinated units as outlined in the Partnership Agreement.</t>
  </si>
  <si>
    <t>Net Income Per Limited Partner Unit - Reconciliation of Net Income (Loss) and Weighted-Average Units Used in Computing Basic and Diluted Net Income (Loss) Per Limited Partner Unit (Parenthetical) (Details) - $ / shares</t>
  </si>
  <si>
    <t>Antidilutive Securities Excluded From Computation Of Earnings Per Share [Line Items]</t>
  </si>
  <si>
    <t>Distribution per common and subordinated units(c)</t>
  </si>
  <si>
    <t>Antidilutive securities excluded from computation of earnings per share, amount</t>
  </si>
  <si>
    <t>Quarterly</t>
  </si>
  <si>
    <t>Net Income Per Limited Partner Unit - Distributions Made to Limited Partner, by Distribution (Details) - USD ($) $ / shares in Units, $ in Thousands</t>
  </si>
  <si>
    <t>Distributions [Abstract]</t>
  </si>
  <si>
    <t>Dividends Payable, Date of Record</t>
  </si>
  <si>
    <t>Aug. 7,
		2017</t>
  </si>
  <si>
    <t>May 8,
		2017</t>
  </si>
  <si>
    <t>Feb. 6,
		2017</t>
  </si>
  <si>
    <t>Dividends Payable, Date to be Paid</t>
  </si>
  <si>
    <t>Aug. 14,
		2017</t>
  </si>
  <si>
    <t>May 15,
		2017</t>
  </si>
  <si>
    <t>Feb. 13,
		2017</t>
  </si>
  <si>
    <t>Distribution Made to Limited Partner, Distributions Paid, Per Unit</t>
  </si>
  <si>
    <t>Distribution Made to Limited Partner, Cash Distributions Paid</t>
  </si>
  <si>
    <t>Income Taxes - Additional Information (Details) - USD ($) $ in Thousands</t>
  </si>
  <si>
    <t>Segment Reporting - Additional Information (Details)</t>
  </si>
  <si>
    <t>Jun. 30, 2017Segment</t>
  </si>
  <si>
    <t>Segment Reporting Narrative [Abstract]</t>
  </si>
  <si>
    <t>Number of Reportable Segments</t>
  </si>
  <si>
    <t>Segment Reporting - Schedule of Reportable Segments (Details) - USD ($) $ in Thousands</t>
  </si>
  <si>
    <t>Segment Reporting Information [Line Items]</t>
  </si>
  <si>
    <t>Revenues from fuel sales to external customers</t>
  </si>
  <si>
    <t>Intersegment revenues from fuel sales</t>
  </si>
  <si>
    <t>Revenues from food and merchandise sales</t>
  </si>
  <si>
    <t>Other revenue</t>
  </si>
  <si>
    <t>Total revenues</t>
  </si>
  <si>
    <t>Income from CST Fuel Supply Equity</t>
  </si>
  <si>
    <t>Operating income (loss)</t>
  </si>
  <si>
    <t>Unallocated [Member]</t>
  </si>
  <si>
    <t>Wholesale [Member] | Operating Segments [Member]</t>
  </si>
  <si>
    <t>Retail [Member] | Operating Segments [Member]</t>
  </si>
  <si>
    <t>Supplemental Cash Flow Information - Changes in Current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Sale of property and equipment in Section 1031 like-kind exchange transactions</t>
  </si>
  <si>
    <t>Issuance of capital lease obligations and recognition of asset retirement obligation related to Getty lease</t>
  </si>
  <si>
    <t>Amended Omnibus Agreement fees settled in our common units</t>
  </si>
  <si>
    <t>Separation Benefits - Additional Information (Details) $ in Millions</t>
  </si>
  <si>
    <t>Restructuring Cost And Reserve [Line Items]</t>
  </si>
  <si>
    <t>Retention payable</t>
  </si>
  <si>
    <t>Retention payable in 2017</t>
  </si>
  <si>
    <t>Retention payable in 2018</t>
  </si>
  <si>
    <t>Retention payable in 2019</t>
  </si>
  <si>
    <t>General and Administrative Expenses [Member]</t>
  </si>
  <si>
    <t>Restructuring charge</t>
  </si>
  <si>
    <t>Spinoff [Member] | General and Administrative Expenses [Member]</t>
  </si>
  <si>
    <t>Severance and benefit costs</t>
  </si>
  <si>
    <t>Subsequent Event - Additional Information (Details) $ in Millions</t>
  </si>
  <si>
    <t>Aug. 04, 2017USD ($)PropertyFuelSupply</t>
  </si>
  <si>
    <t>Subsequent Event [Line Items]</t>
  </si>
  <si>
    <t>Asset purchase agreement date</t>
  </si>
  <si>
    <t>Subsequent Event [Member] | Alabama [Member]</t>
  </si>
  <si>
    <t>Aug. 4,
		2017</t>
  </si>
  <si>
    <t>Number of real estate property acquired in fee simple sites | Property</t>
  </si>
  <si>
    <t>Number of leasehold interest acquired in real property sites | Property</t>
  </si>
  <si>
    <t>Number of fuel supply business acquired | FuelSupply</t>
  </si>
  <si>
    <t>Aggregate cash consideration | $</t>
  </si>
  <si>
    <t>Indemnification amount on breach of contract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8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386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9</v>
      </c>
      <c r="C3" s="7" t="n">
        <v>1350</v>
      </c>
    </row>
    <row r="4" spans="1:3">
      <c r="A4" s="4" t="s">
        <v>28</v>
      </c>
      <c r="B4" s="5" t="n">
        <v>21199</v>
      </c>
      <c r="C4" s="5" t="n">
        <v>29251</v>
      </c>
    </row>
    <row r="5" spans="1:3">
      <c r="A5" s="4" t="s">
        <v>29</v>
      </c>
      <c r="B5" s="5" t="n">
        <v>13125</v>
      </c>
      <c r="C5" s="5" t="n">
        <v>12975</v>
      </c>
    </row>
    <row r="6" spans="1:3">
      <c r="A6" s="4" t="s">
        <v>30</v>
      </c>
      <c r="B6" s="5" t="n">
        <v>11907</v>
      </c>
      <c r="C6" s="5" t="n">
        <v>13164</v>
      </c>
    </row>
    <row r="7" spans="1:3">
      <c r="A7" s="4" t="s">
        <v>31</v>
      </c>
      <c r="B7" s="5" t="n">
        <v>6170</v>
      </c>
      <c r="C7" s="5" t="n">
        <v>2111</v>
      </c>
    </row>
    <row r="8" spans="1:3">
      <c r="A8" s="4" t="s">
        <v>32</v>
      </c>
      <c r="B8" s="5" t="n">
        <v>6115</v>
      </c>
      <c r="C8" s="5" t="n">
        <v>6556</v>
      </c>
    </row>
    <row r="9" spans="1:3">
      <c r="A9" s="4" t="s">
        <v>33</v>
      </c>
      <c r="B9" s="5" t="n">
        <v>61945</v>
      </c>
      <c r="C9" s="5" t="n">
        <v>65407</v>
      </c>
    </row>
    <row r="10" spans="1:3">
      <c r="A10" s="4" t="s">
        <v>34</v>
      </c>
      <c r="B10" s="5" t="n">
        <v>661271</v>
      </c>
      <c r="C10" s="5" t="n">
        <v>677329</v>
      </c>
    </row>
    <row r="11" spans="1:3">
      <c r="A11" s="4" t="s">
        <v>35</v>
      </c>
      <c r="B11" s="5" t="n">
        <v>72905</v>
      </c>
      <c r="C11" s="5" t="n">
        <v>80760</v>
      </c>
    </row>
    <row r="12" spans="1:3">
      <c r="A12" s="4" t="s">
        <v>36</v>
      </c>
      <c r="B12" s="5" t="n">
        <v>89109</v>
      </c>
      <c r="C12" s="5" t="n">
        <v>89109</v>
      </c>
    </row>
    <row r="13" spans="1:3">
      <c r="A13" s="4" t="s">
        <v>37</v>
      </c>
      <c r="B13" s="5" t="n">
        <v>20429</v>
      </c>
      <c r="C13" s="5" t="n">
        <v>19384</v>
      </c>
    </row>
    <row r="14" spans="1:3">
      <c r="A14" s="4" t="s">
        <v>38</v>
      </c>
      <c r="B14" s="5" t="n">
        <v>905659</v>
      </c>
      <c r="C14" s="5" t="n">
        <v>931989</v>
      </c>
    </row>
    <row r="15" spans="1:3">
      <c r="A15" s="3" t="s">
        <v>39</v>
      </c>
    </row>
    <row r="16" spans="1:3">
      <c r="A16" s="4" t="s">
        <v>40</v>
      </c>
      <c r="B16" s="5" t="n">
        <v>2117</v>
      </c>
      <c r="C16" s="5" t="n">
        <v>2100</v>
      </c>
    </row>
    <row r="17" spans="1:3">
      <c r="A17" s="4" t="s">
        <v>41</v>
      </c>
      <c r="B17" s="5" t="n">
        <v>36122</v>
      </c>
      <c r="C17" s="5" t="n">
        <v>34903</v>
      </c>
    </row>
    <row r="18" spans="1:3">
      <c r="A18" s="4" t="s">
        <v>42</v>
      </c>
      <c r="B18" s="5" t="n">
        <v>16871</v>
      </c>
      <c r="C18" s="5" t="n">
        <v>9958</v>
      </c>
    </row>
    <row r="19" spans="1:3">
      <c r="A19" s="4" t="s">
        <v>43</v>
      </c>
      <c r="B19" s="5" t="n">
        <v>16309</v>
      </c>
      <c r="C19" s="5" t="n">
        <v>15705</v>
      </c>
    </row>
    <row r="20" spans="1:3">
      <c r="A20" s="4" t="s">
        <v>44</v>
      </c>
      <c r="B20" s="5" t="n">
        <v>12917</v>
      </c>
      <c r="C20" s="5" t="n">
        <v>12467</v>
      </c>
    </row>
    <row r="21" spans="1:3">
      <c r="A21" s="4" t="s">
        <v>45</v>
      </c>
      <c r="B21" s="5" t="n">
        <v>84336</v>
      </c>
      <c r="C21" s="5" t="n">
        <v>75133</v>
      </c>
    </row>
    <row r="22" spans="1:3">
      <c r="A22" s="4" t="s">
        <v>46</v>
      </c>
      <c r="B22" s="5" t="n">
        <v>470663</v>
      </c>
      <c r="C22" s="5" t="n">
        <v>465119</v>
      </c>
    </row>
    <row r="23" spans="1:3">
      <c r="A23" s="4" t="s">
        <v>47</v>
      </c>
      <c r="B23" s="5" t="n">
        <v>40030</v>
      </c>
      <c r="C23" s="5" t="n">
        <v>42923</v>
      </c>
    </row>
    <row r="24" spans="1:3">
      <c r="A24" s="4" t="s">
        <v>48</v>
      </c>
      <c r="B24" s="5" t="n">
        <v>28416</v>
      </c>
      <c r="C24" s="5" t="n">
        <v>27750</v>
      </c>
    </row>
    <row r="25" spans="1:3">
      <c r="A25" s="4" t="s">
        <v>49</v>
      </c>
      <c r="B25" s="5" t="n">
        <v>98553</v>
      </c>
      <c r="C25" s="5" t="n">
        <v>100253</v>
      </c>
    </row>
    <row r="26" spans="1:3">
      <c r="A26" s="4" t="s">
        <v>50</v>
      </c>
      <c r="B26" s="5" t="n">
        <v>721998</v>
      </c>
      <c r="C26" s="5" t="n">
        <v>711178</v>
      </c>
    </row>
    <row r="27" spans="1:3">
      <c r="A27" s="4" t="s">
        <v>51</v>
      </c>
      <c r="B27" s="4" t="s">
        <v>52</v>
      </c>
      <c r="C27" s="4" t="s">
        <v>52</v>
      </c>
    </row>
    <row r="28" spans="1:3">
      <c r="A28" s="3" t="s">
        <v>53</v>
      </c>
    </row>
    <row r="29" spans="1:3">
      <c r="A29" s="4" t="s">
        <v>54</v>
      </c>
      <c r="B29" s="5" t="n">
        <v>183941</v>
      </c>
      <c r="C29" s="5" t="n">
        <v>221044</v>
      </c>
    </row>
    <row r="30" spans="1:3">
      <c r="A30" s="4" t="s">
        <v>55</v>
      </c>
      <c r="B30" s="5" t="n">
        <v>0</v>
      </c>
      <c r="C30" s="5" t="n">
        <v>0</v>
      </c>
    </row>
    <row r="31" spans="1:3">
      <c r="A31" s="4" t="s">
        <v>56</v>
      </c>
      <c r="B31" s="5" t="n">
        <v>183941</v>
      </c>
      <c r="C31" s="5" t="n">
        <v>221044</v>
      </c>
    </row>
    <row r="32" spans="1:3">
      <c r="A32" s="4" t="s">
        <v>57</v>
      </c>
      <c r="B32" s="5" t="n">
        <v>-280</v>
      </c>
      <c r="C32" s="5" t="n">
        <v>-233</v>
      </c>
    </row>
    <row r="33" spans="1:3">
      <c r="A33" s="4" t="s">
        <v>58</v>
      </c>
      <c r="B33" s="5" t="n">
        <v>183661</v>
      </c>
      <c r="C33" s="5" t="n">
        <v>220811</v>
      </c>
    </row>
    <row r="34" spans="1:3">
      <c r="A34" s="4" t="s">
        <v>59</v>
      </c>
      <c r="B34" s="7" t="n">
        <v>905659</v>
      </c>
      <c r="C34" s="7" t="n">
        <v>93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42</v>
      </c>
    </row>
    <row r="4" spans="1:2">
      <c r="A4" s="4" t="s">
        <v>14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row r="5" spans="1:2">
      <c r="A5" s="4" t="s">
        <v>211</v>
      </c>
    </row>
    <row r="6" spans="1:2">
      <c r="A6" s="3" t="s">
        <v>208</v>
      </c>
    </row>
    <row r="7" spans="1:2">
      <c r="A7" s="4" t="s">
        <v>209</v>
      </c>
      <c r="B7" s="4" t="s">
        <v>212</v>
      </c>
    </row>
    <row r="8" spans="1:2">
      <c r="A8" s="4" t="s">
        <v>213</v>
      </c>
    </row>
    <row r="9" spans="1:2">
      <c r="A9" s="3" t="s">
        <v>208</v>
      </c>
    </row>
    <row r="10" spans="1:2">
      <c r="A10" s="4" t="s">
        <v>209</v>
      </c>
      <c r="B10"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440</v>
      </c>
      <c r="C3" s="7" t="n">
        <v>487</v>
      </c>
    </row>
    <row r="4" spans="1:3">
      <c r="A4" s="4" t="s">
        <v>63</v>
      </c>
      <c r="B4" s="5" t="n">
        <v>33860967</v>
      </c>
      <c r="C4" s="5" t="n">
        <v>33524952</v>
      </c>
    </row>
    <row r="5" spans="1:3">
      <c r="A5" s="4" t="s">
        <v>64</v>
      </c>
      <c r="B5" s="5" t="n">
        <v>33860967</v>
      </c>
      <c r="C5" s="5" t="n">
        <v>33524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row>
    <row r="7" spans="1:2">
      <c r="A7" s="3" t="s">
        <v>224</v>
      </c>
    </row>
    <row r="8" spans="1:2">
      <c r="A8" s="4" t="s">
        <v>227</v>
      </c>
      <c r="B8"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7</v>
      </c>
    </row>
    <row r="3" spans="1:3">
      <c r="A3" s="4" t="s">
        <v>238</v>
      </c>
    </row>
    <row r="4" spans="1:3">
      <c r="A4" s="3" t="s">
        <v>239</v>
      </c>
    </row>
    <row r="5" spans="1:3">
      <c r="A5" s="4" t="s">
        <v>240</v>
      </c>
      <c r="B5" s="11" t="n">
        <v>0.9</v>
      </c>
      <c r="C5" s="11" t="n">
        <v>0.9</v>
      </c>
    </row>
    <row r="6" spans="1:3">
      <c r="A6" s="4" t="s">
        <v>241</v>
      </c>
    </row>
    <row r="7" spans="1:3">
      <c r="A7" s="3" t="s">
        <v>239</v>
      </c>
    </row>
    <row r="8" spans="1:3">
      <c r="A8" s="4" t="s">
        <v>242</v>
      </c>
      <c r="B8" s="4" t="s">
        <v>243</v>
      </c>
      <c r="C8" s="4" t="s">
        <v>244</v>
      </c>
    </row>
    <row r="9" spans="1:3">
      <c r="A9" s="4" t="s">
        <v>245</v>
      </c>
    </row>
    <row r="10" spans="1:3">
      <c r="A10" s="3" t="s">
        <v>239</v>
      </c>
    </row>
    <row r="11" spans="1:3">
      <c r="A11" s="4" t="s">
        <v>242</v>
      </c>
      <c r="B11" s="4" t="s">
        <v>246</v>
      </c>
      <c r="C11" s="4" t="s">
        <v>246</v>
      </c>
    </row>
    <row r="12" spans="1:3">
      <c r="A12" s="4" t="s">
        <v>247</v>
      </c>
    </row>
    <row r="13" spans="1:3">
      <c r="A13" s="3" t="s">
        <v>239</v>
      </c>
    </row>
    <row r="14" spans="1:3">
      <c r="A14" s="4" t="s">
        <v>242</v>
      </c>
      <c r="B14" s="4" t="s">
        <v>248</v>
      </c>
      <c r="C14" s="4" t="s">
        <v>249</v>
      </c>
    </row>
    <row r="15" spans="1:3">
      <c r="A15" s="4" t="s">
        <v>250</v>
      </c>
    </row>
    <row r="16" spans="1:3">
      <c r="A16" s="3" t="s">
        <v>239</v>
      </c>
    </row>
    <row r="17" spans="1:3">
      <c r="A17" s="4" t="s">
        <v>242</v>
      </c>
      <c r="B17" s="4" t="s">
        <v>251</v>
      </c>
      <c r="C17" s="4" t="s">
        <v>252</v>
      </c>
    </row>
    <row r="18" spans="1:3">
      <c r="A18" s="4" t="s">
        <v>253</v>
      </c>
    </row>
    <row r="19" spans="1:3">
      <c r="A19" s="3" t="s">
        <v>239</v>
      </c>
    </row>
    <row r="20" spans="1:3">
      <c r="A20" s="4" t="s">
        <v>242</v>
      </c>
      <c r="B20" s="4" t="s">
        <v>254</v>
      </c>
      <c r="C20" s="4" t="s">
        <v>255</v>
      </c>
    </row>
    <row r="21" spans="1:3">
      <c r="A21" s="4" t="s">
        <v>256</v>
      </c>
    </row>
    <row r="22" spans="1:3">
      <c r="A22" s="3" t="s">
        <v>239</v>
      </c>
    </row>
    <row r="23" spans="1:3">
      <c r="A23" s="4" t="s">
        <v>242</v>
      </c>
      <c r="B23" s="4" t="s">
        <v>257</v>
      </c>
      <c r="C23" s="4" t="s">
        <v>258</v>
      </c>
    </row>
    <row r="24" spans="1:3">
      <c r="A24" s="4" t="s">
        <v>259</v>
      </c>
    </row>
    <row r="25" spans="1:3">
      <c r="A25" s="3" t="s">
        <v>239</v>
      </c>
    </row>
    <row r="26" spans="1:3">
      <c r="A26" s="4" t="s">
        <v>242</v>
      </c>
      <c r="B26" s="4" t="s">
        <v>260</v>
      </c>
      <c r="C26" s="4" t="s">
        <v>261</v>
      </c>
    </row>
    <row r="27" spans="1:3">
      <c r="A27" s="4" t="s">
        <v>262</v>
      </c>
    </row>
    <row r="28" spans="1:3">
      <c r="A28" s="3" t="s">
        <v>239</v>
      </c>
    </row>
    <row r="29" spans="1:3">
      <c r="A29" s="4" t="s">
        <v>242</v>
      </c>
      <c r="B29" s="4" t="s">
        <v>263</v>
      </c>
      <c r="C29" s="4" t="s">
        <v>261</v>
      </c>
    </row>
    <row r="30" spans="1:3">
      <c r="A30" s="4" t="s">
        <v>264</v>
      </c>
    </row>
    <row r="31" spans="1:3">
      <c r="A31" s="3" t="s">
        <v>239</v>
      </c>
    </row>
    <row r="32" spans="1:3">
      <c r="A32" s="4" t="s">
        <v>242</v>
      </c>
      <c r="B32" s="4" t="s">
        <v>265</v>
      </c>
      <c r="C32" s="4" t="s">
        <v>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6</v>
      </c>
      <c r="B1" s="2" t="s">
        <v>2</v>
      </c>
      <c r="C1" s="2" t="s">
        <v>25</v>
      </c>
    </row>
    <row r="2" spans="1:3">
      <c r="A2" s="4" t="s">
        <v>267</v>
      </c>
    </row>
    <row r="3" spans="1:3">
      <c r="A3" s="3" t="s">
        <v>268</v>
      </c>
    </row>
    <row r="4" spans="1:3">
      <c r="A4" s="4" t="s">
        <v>269</v>
      </c>
      <c r="B4" s="5" t="n">
        <v>5</v>
      </c>
      <c r="C4"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68</v>
      </c>
    </row>
    <row r="3" spans="1:3">
      <c r="A3" s="4" t="s">
        <v>271</v>
      </c>
      <c r="B3" s="7" t="n">
        <v>279710</v>
      </c>
      <c r="C3" s="7" t="n">
        <v>280400</v>
      </c>
    </row>
    <row r="4" spans="1:3">
      <c r="A4" s="4" t="s">
        <v>272</v>
      </c>
      <c r="B4" s="5" t="n">
        <v>346298</v>
      </c>
      <c r="C4" s="5" t="n">
        <v>346834</v>
      </c>
    </row>
    <row r="5" spans="1:3">
      <c r="A5" s="4" t="s">
        <v>273</v>
      </c>
      <c r="B5" s="5" t="n">
        <v>172854</v>
      </c>
      <c r="C5" s="5" t="n">
        <v>169245</v>
      </c>
    </row>
    <row r="6" spans="1:3">
      <c r="A6" s="4" t="s">
        <v>274</v>
      </c>
      <c r="B6" s="5" t="n">
        <v>812537</v>
      </c>
      <c r="C6" s="5" t="n">
        <v>808747</v>
      </c>
    </row>
    <row r="7" spans="1:3">
      <c r="A7" s="4" t="s">
        <v>275</v>
      </c>
      <c r="B7" s="5" t="n">
        <v>-151266</v>
      </c>
      <c r="C7" s="5" t="n">
        <v>-131418</v>
      </c>
    </row>
    <row r="8" spans="1:3">
      <c r="A8" s="4" t="s">
        <v>31</v>
      </c>
      <c r="B8" s="5" t="n">
        <v>661271</v>
      </c>
      <c r="C8" s="5" t="n">
        <v>677329</v>
      </c>
    </row>
    <row r="9" spans="1:3">
      <c r="A9" s="4" t="s">
        <v>267</v>
      </c>
    </row>
    <row r="10" spans="1:3">
      <c r="A10" s="3" t="s">
        <v>268</v>
      </c>
    </row>
    <row r="11" spans="1:3">
      <c r="A11" s="4" t="s">
        <v>271</v>
      </c>
      <c r="B11" s="5" t="n">
        <v>3452</v>
      </c>
      <c r="C11" s="5" t="n">
        <v>882</v>
      </c>
    </row>
    <row r="12" spans="1:3">
      <c r="A12" s="4" t="s">
        <v>272</v>
      </c>
      <c r="B12" s="5" t="n">
        <v>2862</v>
      </c>
      <c r="C12" s="5" t="n">
        <v>1054</v>
      </c>
    </row>
    <row r="13" spans="1:3">
      <c r="A13" s="4" t="s">
        <v>273</v>
      </c>
      <c r="B13" s="5" t="n">
        <v>951</v>
      </c>
      <c r="C13" s="5" t="n">
        <v>702</v>
      </c>
    </row>
    <row r="14" spans="1:3">
      <c r="A14" s="4" t="s">
        <v>274</v>
      </c>
      <c r="B14" s="5" t="n">
        <v>7265</v>
      </c>
      <c r="C14" s="5" t="n">
        <v>2638</v>
      </c>
    </row>
    <row r="15" spans="1:3">
      <c r="A15" s="4" t="s">
        <v>275</v>
      </c>
      <c r="B15" s="5" t="n">
        <v>-1095</v>
      </c>
      <c r="C15" s="5" t="n">
        <v>-527</v>
      </c>
    </row>
    <row r="16" spans="1:3">
      <c r="A16" s="4" t="s">
        <v>31</v>
      </c>
      <c r="B16" s="7" t="n">
        <v>6170</v>
      </c>
      <c r="C16" s="7" t="n">
        <v>21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6</v>
      </c>
      <c r="B1" s="2" t="s">
        <v>2</v>
      </c>
      <c r="C1" s="2" t="s">
        <v>25</v>
      </c>
    </row>
    <row r="2" spans="1:3">
      <c r="A2" s="3" t="s">
        <v>144</v>
      </c>
    </row>
    <row r="3" spans="1:3">
      <c r="A3" s="4" t="s">
        <v>277</v>
      </c>
      <c r="B3" s="7" t="n">
        <v>8154</v>
      </c>
      <c r="C3" s="7" t="n">
        <v>8374</v>
      </c>
    </row>
    <row r="4" spans="1:3">
      <c r="A4" s="4" t="s">
        <v>278</v>
      </c>
      <c r="B4" s="5" t="n">
        <v>3753</v>
      </c>
      <c r="C4" s="5" t="n">
        <v>4790</v>
      </c>
    </row>
    <row r="5" spans="1:3">
      <c r="A5" s="4" t="s">
        <v>30</v>
      </c>
      <c r="B5" s="7" t="n">
        <v>11907</v>
      </c>
      <c r="C5" s="7" t="n">
        <v>13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47</v>
      </c>
    </row>
    <row r="3" spans="1:3">
      <c r="A3" s="4" t="s">
        <v>271</v>
      </c>
      <c r="B3" s="7" t="n">
        <v>279710</v>
      </c>
      <c r="C3" s="7" t="n">
        <v>280400</v>
      </c>
    </row>
    <row r="4" spans="1:3">
      <c r="A4" s="4" t="s">
        <v>272</v>
      </c>
      <c r="B4" s="5" t="n">
        <v>346298</v>
      </c>
      <c r="C4" s="5" t="n">
        <v>346834</v>
      </c>
    </row>
    <row r="5" spans="1:3">
      <c r="A5" s="4" t="s">
        <v>280</v>
      </c>
      <c r="B5" s="5" t="n">
        <v>9638</v>
      </c>
      <c r="C5" s="5" t="n">
        <v>9095</v>
      </c>
    </row>
    <row r="6" spans="1:3">
      <c r="A6" s="4" t="s">
        <v>273</v>
      </c>
      <c r="B6" s="5" t="n">
        <v>172854</v>
      </c>
      <c r="C6" s="5" t="n">
        <v>169245</v>
      </c>
    </row>
    <row r="7" spans="1:3">
      <c r="A7" s="4" t="s">
        <v>281</v>
      </c>
      <c r="B7" s="5" t="n">
        <v>4037</v>
      </c>
      <c r="C7" s="5" t="n">
        <v>3173</v>
      </c>
    </row>
    <row r="8" spans="1:3">
      <c r="A8" s="4" t="s">
        <v>274</v>
      </c>
      <c r="B8" s="5" t="n">
        <v>812537</v>
      </c>
      <c r="C8" s="5" t="n">
        <v>808747</v>
      </c>
    </row>
    <row r="9" spans="1:3">
      <c r="A9" s="4" t="s">
        <v>275</v>
      </c>
      <c r="B9" s="5" t="n">
        <v>-151266</v>
      </c>
      <c r="C9" s="5" t="n">
        <v>-131418</v>
      </c>
    </row>
    <row r="10" spans="1:3">
      <c r="A10" s="4" t="s">
        <v>31</v>
      </c>
      <c r="B10" s="7" t="n">
        <v>661271</v>
      </c>
      <c r="C10" s="7" t="n">
        <v>677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134827</v>
      </c>
      <c r="C3" s="7" t="n">
        <v>135507</v>
      </c>
    </row>
    <row r="4" spans="1:3">
      <c r="A4" s="4" t="s">
        <v>285</v>
      </c>
      <c r="B4" s="5" t="n">
        <v>-61922</v>
      </c>
      <c r="C4" s="5" t="n">
        <v>-54747</v>
      </c>
    </row>
    <row r="5" spans="1:3">
      <c r="A5" s="4" t="s">
        <v>35</v>
      </c>
      <c r="B5" s="5" t="n">
        <v>72905</v>
      </c>
      <c r="C5" s="5" t="n">
        <v>80760</v>
      </c>
    </row>
    <row r="6" spans="1:3">
      <c r="A6" s="4" t="s">
        <v>286</v>
      </c>
    </row>
    <row r="7" spans="1:3">
      <c r="A7" s="3" t="s">
        <v>283</v>
      </c>
    </row>
    <row r="8" spans="1:3">
      <c r="A8" s="4" t="s">
        <v>284</v>
      </c>
      <c r="B8" s="5" t="n">
        <v>118201</v>
      </c>
      <c r="C8" s="5" t="n">
        <v>118201</v>
      </c>
    </row>
    <row r="9" spans="1:3">
      <c r="A9" s="4" t="s">
        <v>285</v>
      </c>
      <c r="B9" s="5" t="n">
        <v>-50459</v>
      </c>
      <c r="C9" s="5" t="n">
        <v>-44298</v>
      </c>
    </row>
    <row r="10" spans="1:3">
      <c r="A10" s="4" t="s">
        <v>35</v>
      </c>
      <c r="B10" s="5" t="n">
        <v>67742</v>
      </c>
      <c r="C10" s="5" t="n">
        <v>73903</v>
      </c>
    </row>
    <row r="11" spans="1:3">
      <c r="A11" s="4" t="s">
        <v>287</v>
      </c>
    </row>
    <row r="12" spans="1:3">
      <c r="A12" s="3" t="s">
        <v>283</v>
      </c>
    </row>
    <row r="13" spans="1:3">
      <c r="A13" s="4" t="s">
        <v>284</v>
      </c>
      <c r="B13" s="5" t="n">
        <v>1094</v>
      </c>
      <c r="C13" s="5" t="n">
        <v>1094</v>
      </c>
    </row>
    <row r="14" spans="1:3">
      <c r="A14" s="4" t="s">
        <v>285</v>
      </c>
      <c r="B14" s="5" t="n">
        <v>-766</v>
      </c>
      <c r="C14" s="5" t="n">
        <v>-685</v>
      </c>
    </row>
    <row r="15" spans="1:3">
      <c r="A15" s="4" t="s">
        <v>35</v>
      </c>
      <c r="B15" s="5" t="n">
        <v>328</v>
      </c>
      <c r="C15" s="5" t="n">
        <v>409</v>
      </c>
    </row>
    <row r="16" spans="1:3">
      <c r="A16" s="4" t="s">
        <v>288</v>
      </c>
    </row>
    <row r="17" spans="1:3">
      <c r="A17" s="3" t="s">
        <v>283</v>
      </c>
    </row>
    <row r="18" spans="1:3">
      <c r="A18" s="4" t="s">
        <v>284</v>
      </c>
      <c r="B18" s="5" t="n">
        <v>4131</v>
      </c>
      <c r="C18" s="5" t="n">
        <v>4131</v>
      </c>
    </row>
    <row r="19" spans="1:3">
      <c r="A19" s="4" t="s">
        <v>285</v>
      </c>
      <c r="B19" s="5" t="n">
        <v>-2897</v>
      </c>
      <c r="C19" s="5" t="n">
        <v>-2503</v>
      </c>
    </row>
    <row r="20" spans="1:3">
      <c r="A20" s="4" t="s">
        <v>35</v>
      </c>
      <c r="B20" s="5" t="n">
        <v>1234</v>
      </c>
      <c r="C20" s="5" t="n">
        <v>1628</v>
      </c>
    </row>
    <row r="21" spans="1:3">
      <c r="A21" s="4" t="s">
        <v>289</v>
      </c>
    </row>
    <row r="22" spans="1:3">
      <c r="A22" s="3" t="s">
        <v>283</v>
      </c>
    </row>
    <row r="23" spans="1:3">
      <c r="A23" s="4" t="s">
        <v>284</v>
      </c>
      <c r="B23" s="5" t="n">
        <v>11401</v>
      </c>
      <c r="C23" s="5" t="n">
        <v>12081</v>
      </c>
    </row>
    <row r="24" spans="1:3">
      <c r="A24" s="4" t="s">
        <v>285</v>
      </c>
      <c r="B24" s="5" t="n">
        <v>-7800</v>
      </c>
      <c r="C24" s="5" t="n">
        <v>-7261</v>
      </c>
    </row>
    <row r="25" spans="1:3">
      <c r="A25" s="4" t="s">
        <v>35</v>
      </c>
      <c r="B25" s="7" t="n">
        <v>3601</v>
      </c>
      <c r="C25" s="7" t="n">
        <v>4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6500000</v>
      </c>
    </row>
    <row r="5" spans="1:2">
      <c r="A5" s="4" t="s">
        <v>294</v>
      </c>
      <c r="B5" s="5" t="n">
        <v>83600000</v>
      </c>
    </row>
    <row r="6" spans="1:2">
      <c r="A6" s="4" t="s">
        <v>295</v>
      </c>
    </row>
    <row r="7" spans="1:2">
      <c r="A7" s="3" t="s">
        <v>292</v>
      </c>
    </row>
    <row r="8" spans="1:2">
      <c r="A8" s="4" t="s">
        <v>294</v>
      </c>
      <c r="B8" s="5" t="n">
        <v>20000000</v>
      </c>
    </row>
    <row r="9" spans="1:2">
      <c r="A9" s="4" t="s">
        <v>296</v>
      </c>
    </row>
    <row r="10" spans="1:2">
      <c r="A10" s="3" t="s">
        <v>292</v>
      </c>
    </row>
    <row r="11" spans="1:2">
      <c r="A11" s="4" t="s">
        <v>297</v>
      </c>
      <c r="B11" s="7" t="n">
        <v>550000000</v>
      </c>
    </row>
    <row r="12" spans="1:2">
      <c r="A12" s="4" t="s">
        <v>298</v>
      </c>
    </row>
    <row r="13" spans="1:2">
      <c r="A13" s="3" t="s">
        <v>292</v>
      </c>
    </row>
    <row r="14" spans="1:2">
      <c r="A14" s="4" t="s">
        <v>299</v>
      </c>
      <c r="B14" s="4" t="s">
        <v>300</v>
      </c>
    </row>
    <row r="15" spans="1:2">
      <c r="A15" s="4" t="s">
        <v>301</v>
      </c>
    </row>
    <row r="16" spans="1:2">
      <c r="A16" s="3" t="s">
        <v>292</v>
      </c>
    </row>
    <row r="17" spans="1:2">
      <c r="A17" s="4" t="s">
        <v>299</v>
      </c>
      <c r="B17" s="4" t="s">
        <v>302</v>
      </c>
    </row>
    <row r="18" spans="1:2">
      <c r="A18" s="4" t="s">
        <v>303</v>
      </c>
    </row>
    <row r="19" spans="1:2">
      <c r="A19" s="3" t="s">
        <v>292</v>
      </c>
    </row>
    <row r="20" spans="1:2">
      <c r="A20" s="4" t="s">
        <v>299</v>
      </c>
      <c r="B20" s="4" t="s">
        <v>304</v>
      </c>
    </row>
    <row r="21" spans="1:2">
      <c r="A21" s="4" t="s">
        <v>305</v>
      </c>
    </row>
    <row r="22" spans="1:2">
      <c r="A22" s="3" t="s">
        <v>292</v>
      </c>
    </row>
    <row r="23" spans="1:2">
      <c r="A23" s="4" t="s">
        <v>306</v>
      </c>
      <c r="B23" s="7" t="n">
        <v>175000000</v>
      </c>
    </row>
    <row r="24" spans="1:2">
      <c r="A24" s="4" t="s">
        <v>307</v>
      </c>
      <c r="B24" s="4" t="s">
        <v>308</v>
      </c>
    </row>
    <row r="25" spans="1:2">
      <c r="A25" s="4" t="s">
        <v>309</v>
      </c>
    </row>
    <row r="26" spans="1:2">
      <c r="A26" s="3" t="s">
        <v>292</v>
      </c>
    </row>
    <row r="27" spans="1:2">
      <c r="A27" s="4" t="s">
        <v>299</v>
      </c>
      <c r="B27" s="4" t="s">
        <v>310</v>
      </c>
    </row>
    <row r="28" spans="1:2">
      <c r="A28" s="4" t="s">
        <v>311</v>
      </c>
    </row>
    <row r="29" spans="1:2">
      <c r="A29" s="3" t="s">
        <v>292</v>
      </c>
    </row>
    <row r="30" spans="1:2">
      <c r="A30" s="4" t="s">
        <v>312</v>
      </c>
      <c r="B30" s="4" t="s">
        <v>313</v>
      </c>
    </row>
    <row r="31" spans="1:2">
      <c r="A31" s="4" t="s">
        <v>314</v>
      </c>
    </row>
    <row r="32" spans="1:2">
      <c r="A32" s="3" t="s">
        <v>292</v>
      </c>
    </row>
    <row r="33" spans="1:2">
      <c r="A33" s="4" t="s">
        <v>315</v>
      </c>
      <c r="B33"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28789</v>
      </c>
      <c r="C4" s="7" t="n">
        <v>512644</v>
      </c>
      <c r="D4" s="7" t="n">
        <v>998075</v>
      </c>
      <c r="E4" s="7" t="n">
        <v>880384</v>
      </c>
    </row>
    <row r="5" spans="1:5">
      <c r="A5" s="4" t="s">
        <v>70</v>
      </c>
      <c r="B5" s="5" t="n">
        <v>487167</v>
      </c>
      <c r="C5" s="5" t="n">
        <v>472129</v>
      </c>
      <c r="D5" s="5" t="n">
        <v>919007</v>
      </c>
      <c r="E5" s="5" t="n">
        <v>802679</v>
      </c>
    </row>
    <row r="6" spans="1:5">
      <c r="A6" s="4" t="s">
        <v>71</v>
      </c>
      <c r="B6" s="5" t="n">
        <v>41622</v>
      </c>
      <c r="C6" s="5" t="n">
        <v>40515</v>
      </c>
      <c r="D6" s="5" t="n">
        <v>79068</v>
      </c>
      <c r="E6" s="5" t="n">
        <v>77705</v>
      </c>
    </row>
    <row r="7" spans="1:5">
      <c r="A7" s="4" t="s">
        <v>72</v>
      </c>
      <c r="B7" s="5" t="n">
        <v>3830</v>
      </c>
      <c r="C7" s="5" t="n">
        <v>4245</v>
      </c>
      <c r="D7" s="5" t="n">
        <v>7433</v>
      </c>
      <c r="E7" s="5" t="n">
        <v>8296</v>
      </c>
    </row>
    <row r="8" spans="1:5">
      <c r="A8" s="3" t="s">
        <v>73</v>
      </c>
    </row>
    <row r="9" spans="1:5">
      <c r="A9" s="4" t="s">
        <v>74</v>
      </c>
      <c r="B9" s="5" t="n">
        <v>16222</v>
      </c>
      <c r="C9" s="5" t="n">
        <v>16119</v>
      </c>
      <c r="D9" s="5" t="n">
        <v>31482</v>
      </c>
      <c r="E9" s="5" t="n">
        <v>31530</v>
      </c>
    </row>
    <row r="10" spans="1:5">
      <c r="A10" s="4" t="s">
        <v>75</v>
      </c>
      <c r="B10" s="5" t="n">
        <v>11920</v>
      </c>
      <c r="C10" s="5" t="n">
        <v>4921</v>
      </c>
      <c r="D10" s="5" t="n">
        <v>17737</v>
      </c>
      <c r="E10" s="5" t="n">
        <v>11926</v>
      </c>
    </row>
    <row r="11" spans="1:5">
      <c r="A11" s="4" t="s">
        <v>76</v>
      </c>
      <c r="B11" s="5" t="n">
        <v>14278</v>
      </c>
      <c r="C11" s="5" t="n">
        <v>14262</v>
      </c>
      <c r="D11" s="5" t="n">
        <v>28626</v>
      </c>
      <c r="E11" s="5" t="n">
        <v>27162</v>
      </c>
    </row>
    <row r="12" spans="1:5">
      <c r="A12" s="4" t="s">
        <v>77</v>
      </c>
      <c r="B12" s="5" t="n">
        <v>42420</v>
      </c>
      <c r="C12" s="5" t="n">
        <v>35302</v>
      </c>
      <c r="D12" s="5" t="n">
        <v>77845</v>
      </c>
      <c r="E12" s="5" t="n">
        <v>70618</v>
      </c>
    </row>
    <row r="13" spans="1:5">
      <c r="A13" s="4" t="s">
        <v>78</v>
      </c>
      <c r="B13" s="5" t="n">
        <v>-314</v>
      </c>
      <c r="C13" s="5" t="n">
        <v>-102</v>
      </c>
      <c r="D13" s="5" t="n">
        <v>-358</v>
      </c>
      <c r="E13" s="5" t="n">
        <v>-106</v>
      </c>
    </row>
    <row r="14" spans="1:5">
      <c r="A14" s="4" t="s">
        <v>79</v>
      </c>
      <c r="B14" s="5" t="n">
        <v>2718</v>
      </c>
      <c r="C14" s="5" t="n">
        <v>9356</v>
      </c>
      <c r="D14" s="5" t="n">
        <v>8298</v>
      </c>
      <c r="E14" s="5" t="n">
        <v>15277</v>
      </c>
    </row>
    <row r="15" spans="1:5">
      <c r="A15" s="4" t="s">
        <v>80</v>
      </c>
      <c r="B15" s="5" t="n">
        <v>127</v>
      </c>
      <c r="C15" s="5" t="n">
        <v>316</v>
      </c>
      <c r="D15" s="5" t="n">
        <v>245</v>
      </c>
      <c r="E15" s="5" t="n">
        <v>434</v>
      </c>
    </row>
    <row r="16" spans="1:5">
      <c r="A16" s="4" t="s">
        <v>81</v>
      </c>
      <c r="B16" s="5" t="n">
        <v>-6795</v>
      </c>
      <c r="C16" s="5" t="n">
        <v>-5704</v>
      </c>
      <c r="D16" s="5" t="n">
        <v>-13497</v>
      </c>
      <c r="E16" s="5" t="n">
        <v>-10769</v>
      </c>
    </row>
    <row r="17" spans="1:5">
      <c r="A17" s="4" t="s">
        <v>82</v>
      </c>
      <c r="B17" s="5" t="n">
        <v>-3950</v>
      </c>
      <c r="C17" s="5" t="n">
        <v>3968</v>
      </c>
      <c r="D17" s="5" t="n">
        <v>-4954</v>
      </c>
      <c r="E17" s="5" t="n">
        <v>4942</v>
      </c>
    </row>
    <row r="18" spans="1:5">
      <c r="A18" s="4" t="s">
        <v>83</v>
      </c>
      <c r="B18" s="5" t="n">
        <v>49</v>
      </c>
      <c r="C18" s="5" t="n">
        <v>338</v>
      </c>
      <c r="D18" s="5" t="n">
        <v>-2652</v>
      </c>
      <c r="E18" s="5" t="n">
        <v>-457</v>
      </c>
    </row>
    <row r="19" spans="1:5">
      <c r="A19" s="4" t="s">
        <v>84</v>
      </c>
      <c r="B19" s="5" t="n">
        <v>-3999</v>
      </c>
      <c r="C19" s="5" t="n">
        <v>3630</v>
      </c>
      <c r="D19" s="5" t="n">
        <v>-2302</v>
      </c>
      <c r="E19" s="5" t="n">
        <v>5399</v>
      </c>
    </row>
    <row r="20" spans="1:5">
      <c r="A20" s="4" t="s">
        <v>85</v>
      </c>
      <c r="B20" s="5" t="n">
        <v>-6</v>
      </c>
      <c r="C20" s="5" t="n">
        <v>4</v>
      </c>
      <c r="D20" s="5" t="n">
        <v>-5</v>
      </c>
      <c r="E20" s="5" t="n">
        <v>6</v>
      </c>
    </row>
    <row r="21" spans="1:5">
      <c r="A21" s="4" t="s">
        <v>86</v>
      </c>
      <c r="B21" s="5" t="n">
        <v>-3993</v>
      </c>
      <c r="C21" s="5" t="n">
        <v>3626</v>
      </c>
      <c r="D21" s="5" t="n">
        <v>-2297</v>
      </c>
      <c r="E21" s="5" t="n">
        <v>5393</v>
      </c>
    </row>
    <row r="22" spans="1:5">
      <c r="A22" s="4" t="s">
        <v>87</v>
      </c>
      <c r="B22" s="5" t="n">
        <v>-1055</v>
      </c>
      <c r="C22" s="5" t="n">
        <v>-820</v>
      </c>
      <c r="D22" s="5" t="n">
        <v>-2047</v>
      </c>
      <c r="E22" s="5" t="n">
        <v>-1579</v>
      </c>
    </row>
    <row r="23" spans="1:5">
      <c r="A23" s="4" t="s">
        <v>88</v>
      </c>
      <c r="B23" s="7" t="n">
        <v>-5048</v>
      </c>
      <c r="C23" s="7" t="n">
        <v>2806</v>
      </c>
      <c r="D23" s="7" t="n">
        <v>-4344</v>
      </c>
      <c r="E23" s="7" t="n">
        <v>3814</v>
      </c>
    </row>
    <row r="24" spans="1:5">
      <c r="A24" s="3" t="s">
        <v>89</v>
      </c>
    </row>
    <row r="25" spans="1:5">
      <c r="A25" s="4" t="s">
        <v>90</v>
      </c>
      <c r="B25" s="8" t="n">
        <v>-0.15</v>
      </c>
      <c r="C25" s="8" t="n">
        <v>0.08</v>
      </c>
      <c r="D25" s="8" t="n">
        <v>-0.13</v>
      </c>
      <c r="E25" s="8" t="n">
        <v>0.11</v>
      </c>
    </row>
    <row r="26" spans="1:5">
      <c r="A26" s="4" t="s">
        <v>91</v>
      </c>
      <c r="B26" s="8" t="n">
        <v>-0.15</v>
      </c>
      <c r="C26" s="8" t="n">
        <v>0.08</v>
      </c>
      <c r="D26" s="8" t="n">
        <v>-0.13</v>
      </c>
      <c r="E26" s="9" t="n">
        <v>0.11</v>
      </c>
    </row>
    <row r="27" spans="1:5">
      <c r="A27" s="4" t="s">
        <v>92</v>
      </c>
      <c r="E27" s="8" t="n">
        <v>0.11</v>
      </c>
    </row>
    <row r="28" spans="1:5">
      <c r="A28" s="3" t="s">
        <v>93</v>
      </c>
    </row>
    <row r="29" spans="1:5">
      <c r="A29" s="4" t="s">
        <v>94</v>
      </c>
      <c r="B29" s="5" t="n">
        <v>33798905</v>
      </c>
      <c r="C29" s="5" t="n">
        <v>33283489</v>
      </c>
      <c r="D29" s="5" t="n">
        <v>33694116</v>
      </c>
      <c r="E29" s="5" t="n">
        <v>30879426</v>
      </c>
    </row>
    <row r="30" spans="1:5">
      <c r="A30" s="4" t="s">
        <v>95</v>
      </c>
      <c r="B30" s="5" t="n">
        <v>33806925</v>
      </c>
      <c r="C30" s="5" t="n">
        <v>33292023</v>
      </c>
      <c r="D30" s="5" t="n">
        <v>33717612</v>
      </c>
      <c r="E30" s="5" t="n">
        <v>30928204</v>
      </c>
    </row>
    <row r="31" spans="1:5">
      <c r="A31" s="4" t="s">
        <v>96</v>
      </c>
      <c r="B31" s="5" t="n">
        <v>0</v>
      </c>
      <c r="E31" s="5" t="n">
        <v>2315385</v>
      </c>
    </row>
    <row r="32" spans="1:5">
      <c r="A32" s="4" t="s">
        <v>97</v>
      </c>
      <c r="B32" s="5" t="n">
        <v>33806925</v>
      </c>
      <c r="C32" s="5" t="n">
        <v>33292023</v>
      </c>
      <c r="D32" s="5" t="n">
        <v>33717612</v>
      </c>
      <c r="E32" s="5" t="n">
        <v>33243589</v>
      </c>
    </row>
    <row r="33" spans="1:5">
      <c r="A33" s="4" t="s">
        <v>98</v>
      </c>
      <c r="B33" s="10" t="n">
        <v>0.6175</v>
      </c>
      <c r="C33" s="10" t="n">
        <v>0.5975</v>
      </c>
      <c r="D33" s="10" t="n">
        <v>1.23</v>
      </c>
      <c r="E33" s="10" t="n">
        <v>1.19</v>
      </c>
    </row>
    <row r="34" spans="1:5">
      <c r="A34" s="4" t="s">
        <v>99</v>
      </c>
      <c r="B34" s="10" t="n">
        <v>0.6225000000000001</v>
      </c>
      <c r="C34" s="10" t="n">
        <v>0.6025</v>
      </c>
      <c r="D34" s="10" t="n">
        <v>1.24</v>
      </c>
      <c r="E34" s="10" t="n">
        <v>1.2</v>
      </c>
    </row>
    <row r="35" spans="1:5">
      <c r="A35" s="3" t="s">
        <v>100</v>
      </c>
    </row>
    <row r="36" spans="1:5">
      <c r="A36" s="4" t="s">
        <v>101</v>
      </c>
      <c r="B36" s="7" t="n">
        <v>20094</v>
      </c>
      <c r="C36" s="7" t="n">
        <v>20311</v>
      </c>
      <c r="D36" s="7" t="n">
        <v>38647</v>
      </c>
      <c r="E36" s="7" t="n">
        <v>40204</v>
      </c>
    </row>
    <row r="37" spans="1:5">
      <c r="A37" s="4" t="s">
        <v>102</v>
      </c>
      <c r="B37" s="5" t="n">
        <v>95592</v>
      </c>
      <c r="C37" s="5" t="n">
        <v>107131</v>
      </c>
      <c r="D37" s="5" t="n">
        <v>180421</v>
      </c>
      <c r="E37" s="5" t="n">
        <v>180439</v>
      </c>
    </row>
    <row r="38" spans="1:5">
      <c r="A38" s="4" t="s">
        <v>103</v>
      </c>
      <c r="B38" s="5" t="n">
        <v>22005</v>
      </c>
      <c r="C38" s="5" t="n">
        <v>20351</v>
      </c>
      <c r="D38" s="5" t="n">
        <v>43446</v>
      </c>
      <c r="E38" s="5" t="n">
        <v>39882</v>
      </c>
    </row>
    <row r="39" spans="1:5">
      <c r="A39" s="4" t="s">
        <v>104</v>
      </c>
      <c r="B39" s="7" t="n">
        <v>4926</v>
      </c>
      <c r="C39" s="7" t="n">
        <v>5019</v>
      </c>
      <c r="D39" s="7" t="n">
        <v>9717</v>
      </c>
      <c r="E39" s="7" t="n">
        <v>9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25</v>
      </c>
    </row>
    <row r="2" spans="1:3">
      <c r="A2" s="3" t="s">
        <v>153</v>
      </c>
    </row>
    <row r="3" spans="1:3">
      <c r="A3" s="4" t="s">
        <v>318</v>
      </c>
      <c r="B3" s="7" t="n">
        <v>446500</v>
      </c>
      <c r="C3" s="7" t="n">
        <v>441500</v>
      </c>
    </row>
    <row r="4" spans="1:3">
      <c r="A4" s="4" t="s">
        <v>319</v>
      </c>
      <c r="B4" s="5" t="n">
        <v>794</v>
      </c>
      <c r="C4" s="5" t="n">
        <v>822</v>
      </c>
    </row>
    <row r="5" spans="1:3">
      <c r="A5" s="4" t="s">
        <v>320</v>
      </c>
      <c r="B5" s="5" t="n">
        <v>28232</v>
      </c>
      <c r="C5" s="5" t="n">
        <v>28455</v>
      </c>
    </row>
    <row r="6" spans="1:3">
      <c r="A6" s="4" t="s">
        <v>321</v>
      </c>
      <c r="B6" s="5" t="n">
        <v>475526</v>
      </c>
      <c r="C6" s="5" t="n">
        <v>470777</v>
      </c>
    </row>
    <row r="7" spans="1:3">
      <c r="A7" s="4" t="s">
        <v>322</v>
      </c>
      <c r="B7" s="5" t="n">
        <v>2117</v>
      </c>
      <c r="C7" s="5" t="n">
        <v>2100</v>
      </c>
    </row>
    <row r="8" spans="1:3">
      <c r="A8" s="4" t="s">
        <v>323</v>
      </c>
      <c r="B8" s="5" t="n">
        <v>473409</v>
      </c>
      <c r="C8" s="5" t="n">
        <v>468677</v>
      </c>
    </row>
    <row r="9" spans="1:3">
      <c r="A9" s="4" t="s">
        <v>324</v>
      </c>
      <c r="B9" s="5" t="n">
        <v>-2746</v>
      </c>
      <c r="C9" s="5" t="n">
        <v>-3558</v>
      </c>
    </row>
    <row r="10" spans="1:3">
      <c r="A10" s="4" t="s">
        <v>325</v>
      </c>
      <c r="B10" s="7" t="n">
        <v>470663</v>
      </c>
      <c r="C10" s="7" t="n">
        <v>465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6"/>
    <col customWidth="1" max="5" min="5" width="21"/>
    <col customWidth="1" max="6" min="6" width="21"/>
  </cols>
  <sheetData>
    <row r="1" spans="1:6">
      <c r="A1" s="1" t="s">
        <v>326</v>
      </c>
      <c r="B1" s="2" t="s">
        <v>66</v>
      </c>
      <c r="D1" s="2" t="s">
        <v>1</v>
      </c>
    </row>
    <row r="2" spans="1:6">
      <c r="B2" s="2" t="s">
        <v>327</v>
      </c>
      <c r="C2" s="2" t="s">
        <v>328</v>
      </c>
      <c r="D2" s="2" t="s">
        <v>327</v>
      </c>
      <c r="E2" s="2" t="s">
        <v>328</v>
      </c>
      <c r="F2" s="2" t="s">
        <v>329</v>
      </c>
    </row>
    <row r="3" spans="1:6">
      <c r="A3" s="3" t="s">
        <v>208</v>
      </c>
    </row>
    <row r="4" spans="1:6">
      <c r="A4" s="4" t="s">
        <v>330</v>
      </c>
      <c r="B4" s="7" t="n">
        <v>13125</v>
      </c>
      <c r="D4" s="7" t="n">
        <v>13125</v>
      </c>
      <c r="F4" s="7" t="n">
        <v>12975</v>
      </c>
    </row>
    <row r="5" spans="1:6">
      <c r="A5" s="4" t="s">
        <v>72</v>
      </c>
      <c r="B5" s="5" t="n">
        <v>3830</v>
      </c>
      <c r="C5" s="7" t="n">
        <v>4245</v>
      </c>
      <c r="D5" s="5" t="n">
        <v>7433</v>
      </c>
      <c r="E5" s="7" t="n">
        <v>8296</v>
      </c>
    </row>
    <row r="6" spans="1:6">
      <c r="A6" s="4" t="s">
        <v>331</v>
      </c>
      <c r="B6" s="5" t="n">
        <v>1055</v>
      </c>
      <c r="C6" s="5" t="n">
        <v>820</v>
      </c>
      <c r="D6" s="5" t="n">
        <v>2047</v>
      </c>
      <c r="E6" s="5" t="n">
        <v>1579</v>
      </c>
    </row>
    <row r="7" spans="1:6">
      <c r="A7" s="4" t="s">
        <v>332</v>
      </c>
      <c r="B7" s="5" t="n">
        <v>22005</v>
      </c>
      <c r="C7" s="5" t="n">
        <v>20351</v>
      </c>
      <c r="D7" s="5" t="n">
        <v>43446</v>
      </c>
      <c r="E7" s="5" t="n">
        <v>39882</v>
      </c>
    </row>
    <row r="8" spans="1:6">
      <c r="A8" s="4" t="s">
        <v>333</v>
      </c>
      <c r="B8" s="7" t="n">
        <v>4926</v>
      </c>
      <c r="C8" s="7" t="n">
        <v>5019</v>
      </c>
      <c r="D8" s="7" t="n">
        <v>9717</v>
      </c>
      <c r="E8" s="7" t="n">
        <v>9767</v>
      </c>
    </row>
    <row r="9" spans="1:6">
      <c r="A9" s="4" t="s">
        <v>334</v>
      </c>
    </row>
    <row r="10" spans="1:6">
      <c r="A10" s="3" t="s">
        <v>208</v>
      </c>
    </row>
    <row r="11" spans="1:6">
      <c r="A11" s="4" t="s">
        <v>335</v>
      </c>
      <c r="B11" s="4" t="s">
        <v>336</v>
      </c>
      <c r="C11" s="4" t="s">
        <v>336</v>
      </c>
      <c r="D11" s="4" t="s">
        <v>336</v>
      </c>
      <c r="E11" s="4" t="s">
        <v>336</v>
      </c>
    </row>
    <row r="12" spans="1:6">
      <c r="A12" s="4" t="s">
        <v>72</v>
      </c>
      <c r="B12" s="7" t="n">
        <v>3800</v>
      </c>
      <c r="C12" s="7" t="n">
        <v>4200</v>
      </c>
      <c r="D12" s="7" t="n">
        <v>7400</v>
      </c>
      <c r="E12" s="7" t="n">
        <v>8300</v>
      </c>
    </row>
    <row r="13" spans="1:6">
      <c r="A13" s="4" t="s">
        <v>211</v>
      </c>
    </row>
    <row r="14" spans="1:6">
      <c r="A14" s="3" t="s">
        <v>208</v>
      </c>
    </row>
    <row r="15" spans="1:6">
      <c r="A15" s="4" t="s">
        <v>337</v>
      </c>
      <c r="B15" s="5" t="n">
        <v>48</v>
      </c>
      <c r="D15" s="5" t="n">
        <v>48</v>
      </c>
    </row>
    <row r="16" spans="1:6">
      <c r="A16" s="4" t="s">
        <v>338</v>
      </c>
      <c r="D16" s="5" t="n">
        <v>74</v>
      </c>
    </row>
    <row r="17" spans="1:6">
      <c r="A17" s="4" t="s">
        <v>339</v>
      </c>
      <c r="D17" s="4" t="s">
        <v>340</v>
      </c>
    </row>
    <row r="18" spans="1:6">
      <c r="A18" s="4" t="s">
        <v>331</v>
      </c>
      <c r="B18" s="7" t="n">
        <v>1100</v>
      </c>
      <c r="C18" s="5" t="n">
        <v>800</v>
      </c>
      <c r="D18" s="7" t="n">
        <v>2000</v>
      </c>
      <c r="E18" s="5" t="n">
        <v>1600</v>
      </c>
    </row>
    <row r="19" spans="1:6">
      <c r="A19" s="4" t="s">
        <v>341</v>
      </c>
      <c r="B19" s="5" t="n">
        <v>4200</v>
      </c>
      <c r="C19" s="5" t="n">
        <v>3800</v>
      </c>
      <c r="D19" s="5" t="n">
        <v>8300</v>
      </c>
      <c r="E19" s="5" t="n">
        <v>7500</v>
      </c>
    </row>
    <row r="20" spans="1:6">
      <c r="A20" s="4" t="s">
        <v>333</v>
      </c>
      <c r="B20" s="5" t="n">
        <v>200</v>
      </c>
      <c r="C20" s="5" t="n">
        <v>200</v>
      </c>
      <c r="D20" s="5" t="n">
        <v>300</v>
      </c>
      <c r="E20" s="5" t="n">
        <v>300</v>
      </c>
    </row>
    <row r="21" spans="1:6">
      <c r="A21" s="4" t="s">
        <v>342</v>
      </c>
    </row>
    <row r="22" spans="1:6">
      <c r="A22" s="3" t="s">
        <v>208</v>
      </c>
    </row>
    <row r="23" spans="1:6">
      <c r="A23" s="4" t="s">
        <v>330</v>
      </c>
      <c r="B23" s="5" t="n">
        <v>3200</v>
      </c>
      <c r="D23" s="5" t="n">
        <v>3200</v>
      </c>
      <c r="F23" s="5" t="n">
        <v>3200</v>
      </c>
    </row>
    <row r="24" spans="1:6">
      <c r="A24" s="4" t="s">
        <v>343</v>
      </c>
    </row>
    <row r="25" spans="1:6">
      <c r="A25" s="3" t="s">
        <v>208</v>
      </c>
    </row>
    <row r="26" spans="1:6">
      <c r="A26" s="4" t="s">
        <v>344</v>
      </c>
      <c r="B26" s="5" t="n">
        <v>4200</v>
      </c>
      <c r="C26" s="5" t="n">
        <v>3600</v>
      </c>
      <c r="D26" s="5" t="n">
        <v>8600</v>
      </c>
      <c r="E26" s="5" t="n">
        <v>8100</v>
      </c>
    </row>
    <row r="27" spans="1:6">
      <c r="A27" s="4" t="s">
        <v>345</v>
      </c>
      <c r="B27" s="7" t="n">
        <v>16900</v>
      </c>
      <c r="D27" s="7" t="n">
        <v>16900</v>
      </c>
      <c r="F27" s="5" t="n">
        <v>10000</v>
      </c>
    </row>
    <row r="28" spans="1:6">
      <c r="A28" s="4" t="s">
        <v>346</v>
      </c>
    </row>
    <row r="29" spans="1:6">
      <c r="A29" s="3" t="s">
        <v>208</v>
      </c>
    </row>
    <row r="30" spans="1:6">
      <c r="A30" s="4" t="s">
        <v>337</v>
      </c>
      <c r="B30" s="5" t="n">
        <v>32</v>
      </c>
      <c r="D30" s="5" t="n">
        <v>32</v>
      </c>
    </row>
    <row r="31" spans="1:6">
      <c r="A31" s="4" t="s">
        <v>347</v>
      </c>
      <c r="B31" s="7" t="n">
        <v>6000</v>
      </c>
      <c r="C31" s="5" t="n">
        <v>6000</v>
      </c>
      <c r="D31" s="7" t="n">
        <v>11700</v>
      </c>
      <c r="E31" s="5" t="n">
        <v>9000</v>
      </c>
    </row>
    <row r="32" spans="1:6">
      <c r="A32" s="4" t="s">
        <v>213</v>
      </c>
    </row>
    <row r="33" spans="1:6">
      <c r="A33" s="3" t="s">
        <v>208</v>
      </c>
    </row>
    <row r="34" spans="1:6">
      <c r="A34" s="4" t="s">
        <v>330</v>
      </c>
      <c r="B34" s="5" t="n">
        <v>8800</v>
      </c>
      <c r="D34" s="5" t="n">
        <v>8800</v>
      </c>
      <c r="F34" s="7" t="n">
        <v>8600</v>
      </c>
    </row>
    <row r="35" spans="1:6">
      <c r="A35" s="4" t="s">
        <v>332</v>
      </c>
      <c r="B35" s="5" t="n">
        <v>4758</v>
      </c>
      <c r="C35" s="5" t="n">
        <v>5488</v>
      </c>
      <c r="D35" s="5" t="n">
        <v>9733</v>
      </c>
      <c r="E35" s="5" t="n">
        <v>11223</v>
      </c>
    </row>
    <row r="36" spans="1:6">
      <c r="A36" s="4" t="s">
        <v>348</v>
      </c>
    </row>
    <row r="37" spans="1:6">
      <c r="A37" s="3" t="s">
        <v>208</v>
      </c>
    </row>
    <row r="38" spans="1:6">
      <c r="A38" s="4" t="s">
        <v>332</v>
      </c>
      <c r="B38" s="5" t="n">
        <v>100</v>
      </c>
      <c r="C38" s="5" t="n">
        <v>100</v>
      </c>
      <c r="D38" s="5" t="n">
        <v>200</v>
      </c>
      <c r="E38" s="5" t="n">
        <v>200</v>
      </c>
    </row>
    <row r="39" spans="1:6">
      <c r="A39" s="4" t="s">
        <v>333</v>
      </c>
      <c r="B39" s="5" t="n">
        <v>200</v>
      </c>
      <c r="C39" s="5" t="n">
        <v>200</v>
      </c>
      <c r="D39" s="5" t="n">
        <v>400</v>
      </c>
      <c r="E39" s="5" t="n">
        <v>400</v>
      </c>
    </row>
    <row r="40" spans="1:6">
      <c r="A40" s="4" t="s">
        <v>349</v>
      </c>
      <c r="B40" s="7" t="n">
        <v>700</v>
      </c>
      <c r="C40" s="7" t="n">
        <v>200</v>
      </c>
      <c r="D40" s="7" t="n">
        <v>800</v>
      </c>
      <c r="E40" s="7" t="n">
        <v>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6</v>
      </c>
      <c r="D1" s="2" t="s">
        <v>1</v>
      </c>
    </row>
    <row r="2" spans="1:5">
      <c r="B2" s="2" t="s">
        <v>2</v>
      </c>
      <c r="C2" s="2" t="s">
        <v>67</v>
      </c>
      <c r="D2" s="2" t="s">
        <v>2</v>
      </c>
      <c r="E2" s="2" t="s">
        <v>67</v>
      </c>
    </row>
    <row r="3" spans="1:5">
      <c r="A3" s="3" t="s">
        <v>208</v>
      </c>
    </row>
    <row r="4" spans="1:5">
      <c r="A4" s="4" t="s">
        <v>351</v>
      </c>
      <c r="B4" s="7" t="n">
        <v>95592</v>
      </c>
      <c r="C4" s="7" t="n">
        <v>107131</v>
      </c>
      <c r="D4" s="7" t="n">
        <v>180421</v>
      </c>
      <c r="E4" s="7" t="n">
        <v>180439</v>
      </c>
    </row>
    <row r="5" spans="1:5">
      <c r="A5" s="4" t="s">
        <v>332</v>
      </c>
      <c r="B5" s="5" t="n">
        <v>22005</v>
      </c>
      <c r="C5" s="5" t="n">
        <v>20351</v>
      </c>
      <c r="D5" s="5" t="n">
        <v>43446</v>
      </c>
      <c r="E5" s="5" t="n">
        <v>39882</v>
      </c>
    </row>
    <row r="6" spans="1:5">
      <c r="A6" s="4" t="s">
        <v>342</v>
      </c>
    </row>
    <row r="7" spans="1:5">
      <c r="A7" s="3" t="s">
        <v>208</v>
      </c>
    </row>
    <row r="8" spans="1:5">
      <c r="A8" s="4" t="s">
        <v>351</v>
      </c>
      <c r="B8" s="5" t="n">
        <v>33854</v>
      </c>
      <c r="C8" s="5" t="n">
        <v>32825</v>
      </c>
      <c r="D8" s="5" t="n">
        <v>64234</v>
      </c>
      <c r="E8" s="5" t="n">
        <v>56082</v>
      </c>
    </row>
    <row r="9" spans="1:5">
      <c r="A9" s="4" t="s">
        <v>352</v>
      </c>
    </row>
    <row r="10" spans="1:5">
      <c r="A10" s="3" t="s">
        <v>208</v>
      </c>
    </row>
    <row r="11" spans="1:5">
      <c r="A11" s="4" t="s">
        <v>332</v>
      </c>
      <c r="B11" s="7" t="n">
        <v>4280</v>
      </c>
      <c r="C11" s="7" t="n">
        <v>4317</v>
      </c>
      <c r="D11" s="7" t="n">
        <v>8561</v>
      </c>
      <c r="E11" s="7" t="n">
        <v>86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3</v>
      </c>
      <c r="B1" s="2" t="s">
        <v>66</v>
      </c>
    </row>
    <row r="2" spans="1:4">
      <c r="B2" s="2" t="s">
        <v>2</v>
      </c>
      <c r="C2" s="2" t="s">
        <v>354</v>
      </c>
      <c r="D2" s="2" t="s">
        <v>25</v>
      </c>
    </row>
    <row r="3" spans="1:4">
      <c r="A3" s="3" t="s">
        <v>355</v>
      </c>
    </row>
    <row r="4" spans="1:4">
      <c r="A4" s="4" t="s">
        <v>356</v>
      </c>
      <c r="B4" s="4" t="s">
        <v>357</v>
      </c>
      <c r="C4" s="4" t="s">
        <v>358</v>
      </c>
      <c r="D4" s="4" t="s">
        <v>359</v>
      </c>
    </row>
    <row r="5" spans="1:4">
      <c r="A5" s="4" t="s">
        <v>360</v>
      </c>
      <c r="B5" s="5" t="n">
        <v>124003</v>
      </c>
      <c r="C5" s="5" t="n">
        <v>128983</v>
      </c>
      <c r="D5" s="5" t="n">
        <v>1710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6</v>
      </c>
      <c r="D1" s="2" t="s">
        <v>1</v>
      </c>
    </row>
    <row r="2" spans="1:5">
      <c r="B2" s="2" t="s">
        <v>2</v>
      </c>
      <c r="C2" s="2" t="s">
        <v>67</v>
      </c>
      <c r="D2" s="2" t="s">
        <v>2</v>
      </c>
      <c r="E2" s="2" t="s">
        <v>67</v>
      </c>
    </row>
    <row r="3" spans="1:5">
      <c r="A3" s="3" t="s">
        <v>208</v>
      </c>
    </row>
    <row r="4" spans="1:5">
      <c r="A4" s="4" t="s">
        <v>351</v>
      </c>
      <c r="B4" s="7" t="n">
        <v>95592</v>
      </c>
      <c r="C4" s="7" t="n">
        <v>107131</v>
      </c>
      <c r="D4" s="7" t="n">
        <v>180421</v>
      </c>
      <c r="E4" s="7" t="n">
        <v>180439</v>
      </c>
    </row>
    <row r="5" spans="1:5">
      <c r="A5" s="4" t="s">
        <v>332</v>
      </c>
      <c r="B5" s="5" t="n">
        <v>22005</v>
      </c>
      <c r="C5" s="5" t="n">
        <v>20351</v>
      </c>
      <c r="D5" s="5" t="n">
        <v>43446</v>
      </c>
      <c r="E5" s="5" t="n">
        <v>39882</v>
      </c>
    </row>
    <row r="6" spans="1:5">
      <c r="A6" s="4" t="s">
        <v>213</v>
      </c>
    </row>
    <row r="7" spans="1:5">
      <c r="A7" s="3" t="s">
        <v>208</v>
      </c>
    </row>
    <row r="8" spans="1:5">
      <c r="A8" s="4" t="s">
        <v>351</v>
      </c>
      <c r="B8" s="5" t="n">
        <v>61738</v>
      </c>
      <c r="C8" s="5" t="n">
        <v>74306</v>
      </c>
      <c r="D8" s="5" t="n">
        <v>116187</v>
      </c>
      <c r="E8" s="5" t="n">
        <v>124357</v>
      </c>
    </row>
    <row r="9" spans="1:5">
      <c r="A9" s="4" t="s">
        <v>332</v>
      </c>
      <c r="B9" s="7" t="n">
        <v>4758</v>
      </c>
      <c r="C9" s="7" t="n">
        <v>5488</v>
      </c>
      <c r="D9" s="7" t="n">
        <v>9733</v>
      </c>
      <c r="E9" s="7" t="n">
        <v>112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159</v>
      </c>
    </row>
    <row r="4" spans="1:3">
      <c r="A4" s="4" t="s">
        <v>363</v>
      </c>
      <c r="B4" s="12" t="n">
        <v>1.6</v>
      </c>
    </row>
    <row r="5" spans="1:3">
      <c r="A5" s="4" t="s">
        <v>364</v>
      </c>
      <c r="B5" s="11" t="n">
        <v>5.1</v>
      </c>
      <c r="C5" s="12" t="n">
        <v>6.1</v>
      </c>
    </row>
    <row r="6" spans="1:3">
      <c r="A6" s="4" t="s">
        <v>365</v>
      </c>
      <c r="B6" s="7" t="n">
        <v>3</v>
      </c>
      <c r="C6" s="12" t="n">
        <v>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62</v>
      </c>
    </row>
    <row r="3" spans="1:3">
      <c r="A3" s="4" t="s">
        <v>367</v>
      </c>
      <c r="B3" s="12" t="n">
        <v>446.5</v>
      </c>
      <c r="C3" s="12" t="n">
        <v>4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8</v>
      </c>
      <c r="B1" s="2" t="s">
        <v>369</v>
      </c>
      <c r="C1" s="2" t="s">
        <v>66</v>
      </c>
      <c r="E1" s="2" t="s">
        <v>1</v>
      </c>
    </row>
    <row r="2" spans="1:7">
      <c r="B2" s="2" t="s">
        <v>370</v>
      </c>
      <c r="C2" s="2" t="s">
        <v>2</v>
      </c>
      <c r="D2" s="2" t="s">
        <v>67</v>
      </c>
      <c r="E2" s="2" t="s">
        <v>2</v>
      </c>
      <c r="F2" s="2" t="s">
        <v>67</v>
      </c>
      <c r="G2" s="2" t="s">
        <v>25</v>
      </c>
    </row>
    <row r="3" spans="1:7">
      <c r="A3" s="3" t="s">
        <v>371</v>
      </c>
    </row>
    <row r="4" spans="1:7">
      <c r="A4" s="4" t="s">
        <v>372</v>
      </c>
      <c r="C4" s="7" t="n">
        <v>800000</v>
      </c>
      <c r="D4" s="7" t="n">
        <v>600000</v>
      </c>
      <c r="E4" s="7" t="n">
        <v>1700000</v>
      </c>
      <c r="F4" s="7" t="n">
        <v>1900000</v>
      </c>
    </row>
    <row r="5" spans="1:7">
      <c r="A5" s="4" t="s">
        <v>373</v>
      </c>
      <c r="E5" s="5" t="n">
        <v>47000</v>
      </c>
      <c r="F5" s="5" t="n">
        <v>102000</v>
      </c>
    </row>
    <row r="6" spans="1:7">
      <c r="A6" s="4" t="s">
        <v>374</v>
      </c>
      <c r="C6" s="5" t="n">
        <v>700000</v>
      </c>
      <c r="E6" s="7" t="n">
        <v>700000</v>
      </c>
      <c r="G6" s="7" t="n">
        <v>1800000</v>
      </c>
    </row>
    <row r="7" spans="1:7">
      <c r="A7" s="4" t="s">
        <v>375</v>
      </c>
      <c r="E7" s="5" t="n">
        <v>1710000</v>
      </c>
      <c r="F7" s="7" t="n">
        <v>1875000</v>
      </c>
    </row>
    <row r="8" spans="1:7">
      <c r="A8" s="4" t="s">
        <v>376</v>
      </c>
      <c r="C8" s="5" t="n">
        <v>400000</v>
      </c>
      <c r="E8" s="5" t="n">
        <v>400000</v>
      </c>
    </row>
    <row r="9" spans="1:7">
      <c r="A9" s="4" t="s">
        <v>377</v>
      </c>
      <c r="C9" s="7" t="n">
        <v>800000</v>
      </c>
      <c r="E9" s="7" t="n">
        <v>800000</v>
      </c>
    </row>
    <row r="10" spans="1:7">
      <c r="A10" s="4" t="s">
        <v>378</v>
      </c>
    </row>
    <row r="11" spans="1:7">
      <c r="A11" s="3" t="s">
        <v>371</v>
      </c>
    </row>
    <row r="12" spans="1:7">
      <c r="A12" s="4" t="s">
        <v>373</v>
      </c>
      <c r="C12" s="5" t="n">
        <v>1233</v>
      </c>
      <c r="E12" s="5" t="n">
        <v>1233</v>
      </c>
    </row>
    <row r="13" spans="1:7">
      <c r="A13" s="4" t="s">
        <v>379</v>
      </c>
    </row>
    <row r="14" spans="1:7">
      <c r="A14" s="3" t="s">
        <v>371</v>
      </c>
    </row>
    <row r="15" spans="1:7">
      <c r="A15" s="4" t="s">
        <v>373</v>
      </c>
      <c r="B15" s="5" t="n">
        <v>5364</v>
      </c>
    </row>
    <row r="16" spans="1:7">
      <c r="A16" s="4" t="s">
        <v>374</v>
      </c>
      <c r="G16" s="7" t="n">
        <v>100000</v>
      </c>
    </row>
    <row r="17" spans="1:7">
      <c r="A17" s="4" t="s">
        <v>375</v>
      </c>
      <c r="C17" s="7" t="n">
        <v>0</v>
      </c>
      <c r="D17" s="5" t="n">
        <v>0</v>
      </c>
      <c r="E17" s="7" t="n">
        <v>0</v>
      </c>
      <c r="F17" s="5" t="n">
        <v>0</v>
      </c>
    </row>
    <row r="18" spans="1:7">
      <c r="A18" s="4" t="s">
        <v>380</v>
      </c>
    </row>
    <row r="19" spans="1:7">
      <c r="A19" s="3" t="s">
        <v>371</v>
      </c>
    </row>
    <row r="20" spans="1:7">
      <c r="A20" s="4" t="s">
        <v>375</v>
      </c>
      <c r="C20" s="7" t="n">
        <v>800000</v>
      </c>
      <c r="D20" s="7" t="n">
        <v>300000</v>
      </c>
      <c r="E20" s="7" t="n">
        <v>1500000</v>
      </c>
      <c r="F20" s="7" t="n">
        <v>10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1</v>
      </c>
      <c r="C1" s="2" t="s">
        <v>66</v>
      </c>
      <c r="E1" s="2" t="s">
        <v>1</v>
      </c>
    </row>
    <row r="2" spans="1:6">
      <c r="C2" s="2" t="s">
        <v>2</v>
      </c>
      <c r="D2" s="2" t="s">
        <v>67</v>
      </c>
      <c r="E2" s="2" t="s">
        <v>2</v>
      </c>
      <c r="F2" s="2" t="s">
        <v>67</v>
      </c>
    </row>
    <row r="3" spans="1:6">
      <c r="A3" s="3" t="s">
        <v>382</v>
      </c>
    </row>
    <row r="4" spans="1:6">
      <c r="A4" s="4" t="s">
        <v>88</v>
      </c>
      <c r="C4" s="7" t="n">
        <v>-5048</v>
      </c>
      <c r="D4" s="7" t="n">
        <v>2806</v>
      </c>
      <c r="E4" s="7" t="n">
        <v>-4344</v>
      </c>
      <c r="F4" s="7" t="n">
        <v>3814</v>
      </c>
    </row>
    <row r="5" spans="1:6">
      <c r="A5" s="3" t="s">
        <v>383</v>
      </c>
    </row>
    <row r="6" spans="1:6">
      <c r="A6" s="4" t="s">
        <v>384</v>
      </c>
      <c r="C6" s="5" t="n">
        <v>33798905</v>
      </c>
      <c r="D6" s="5" t="n">
        <v>33283489</v>
      </c>
      <c r="E6" s="5" t="n">
        <v>33694116</v>
      </c>
      <c r="F6" s="5" t="n">
        <v>30879426</v>
      </c>
    </row>
    <row r="7" spans="1:6">
      <c r="A7" s="4" t="s">
        <v>385</v>
      </c>
      <c r="C7" s="5" t="n">
        <v>33806925</v>
      </c>
      <c r="D7" s="5" t="n">
        <v>33292023</v>
      </c>
      <c r="E7" s="5" t="n">
        <v>33717612</v>
      </c>
      <c r="F7" s="5" t="n">
        <v>30928204</v>
      </c>
    </row>
    <row r="8" spans="1:6">
      <c r="A8" s="4" t="s">
        <v>90</v>
      </c>
      <c r="C8" s="8" t="n">
        <v>-0.15</v>
      </c>
      <c r="D8" s="8" t="n">
        <v>0.08</v>
      </c>
      <c r="E8" s="8" t="n">
        <v>-0.13</v>
      </c>
      <c r="F8" s="8" t="n">
        <v>0.11</v>
      </c>
    </row>
    <row r="9" spans="1:6">
      <c r="A9" s="4" t="s">
        <v>91</v>
      </c>
      <c r="C9" s="8" t="n">
        <v>-0.15</v>
      </c>
      <c r="D9" s="8" t="n">
        <v>0.08</v>
      </c>
      <c r="E9" s="8" t="n">
        <v>-0.13</v>
      </c>
      <c r="F9" s="8" t="n">
        <v>0.11</v>
      </c>
    </row>
    <row r="10" spans="1:6">
      <c r="A10" s="4" t="s">
        <v>386</v>
      </c>
    </row>
    <row r="11" spans="1:6">
      <c r="A11" s="3" t="s">
        <v>382</v>
      </c>
    </row>
    <row r="12" spans="1:6">
      <c r="A12" s="4" t="s">
        <v>387</v>
      </c>
      <c r="B12" s="4" t="s">
        <v>388</v>
      </c>
      <c r="C12" s="7" t="n">
        <v>20826</v>
      </c>
      <c r="D12" s="7" t="n">
        <v>19910</v>
      </c>
      <c r="E12" s="7" t="n">
        <v>41360</v>
      </c>
      <c r="F12" s="7" t="n">
        <v>35069</v>
      </c>
    </row>
    <row r="13" spans="1:6">
      <c r="A13" s="4" t="s">
        <v>389</v>
      </c>
      <c r="B13" s="4" t="s">
        <v>390</v>
      </c>
      <c r="C13" s="5" t="n">
        <v>-25874</v>
      </c>
      <c r="D13" s="5" t="n">
        <v>-17104</v>
      </c>
      <c r="E13" s="5" t="n">
        <v>-45704</v>
      </c>
      <c r="F13" s="5" t="n">
        <v>-31521</v>
      </c>
    </row>
    <row r="14" spans="1:6">
      <c r="A14" s="4" t="s">
        <v>88</v>
      </c>
      <c r="C14" s="7" t="n">
        <v>-5048</v>
      </c>
      <c r="D14" s="7" t="n">
        <v>2806</v>
      </c>
      <c r="E14" s="5" t="n">
        <v>-4344</v>
      </c>
      <c r="F14" s="5" t="n">
        <v>3548</v>
      </c>
    </row>
    <row r="15" spans="1:6">
      <c r="A15" s="4" t="s">
        <v>391</v>
      </c>
      <c r="F15" s="5" t="n">
        <v>-1</v>
      </c>
    </row>
    <row r="16" spans="1:6">
      <c r="A16" s="4" t="s">
        <v>392</v>
      </c>
      <c r="E16" s="7" t="n">
        <v>-4344</v>
      </c>
      <c r="F16" s="7" t="n">
        <v>3549</v>
      </c>
    </row>
    <row r="17" spans="1:6">
      <c r="A17" s="3" t="s">
        <v>383</v>
      </c>
    </row>
    <row r="18" spans="1:6">
      <c r="A18" s="4" t="s">
        <v>384</v>
      </c>
      <c r="C18" s="5" t="n">
        <v>33798905</v>
      </c>
      <c r="D18" s="5" t="n">
        <v>33283489</v>
      </c>
      <c r="E18" s="5" t="n">
        <v>33694116</v>
      </c>
      <c r="F18" s="5" t="n">
        <v>30879426</v>
      </c>
    </row>
    <row r="19" spans="1:6">
      <c r="A19" s="4" t="s">
        <v>391</v>
      </c>
      <c r="D19" s="5" t="n">
        <v>8534</v>
      </c>
      <c r="F19" s="5" t="n">
        <v>48778</v>
      </c>
    </row>
    <row r="20" spans="1:6">
      <c r="A20" s="4" t="s">
        <v>385</v>
      </c>
      <c r="C20" s="5" t="n">
        <v>33798905</v>
      </c>
      <c r="D20" s="5" t="n">
        <v>33292023</v>
      </c>
      <c r="E20" s="5" t="n">
        <v>33694116</v>
      </c>
      <c r="F20" s="5" t="n">
        <v>30928204</v>
      </c>
    </row>
    <row r="21" spans="1:6">
      <c r="A21" s="4" t="s">
        <v>90</v>
      </c>
      <c r="C21" s="8" t="n">
        <v>-0.15</v>
      </c>
      <c r="D21" s="8" t="n">
        <v>0.08</v>
      </c>
      <c r="E21" s="8" t="n">
        <v>-0.13</v>
      </c>
      <c r="F21" s="8" t="n">
        <v>0.11</v>
      </c>
    </row>
    <row r="22" spans="1:6">
      <c r="A22" s="4" t="s">
        <v>91</v>
      </c>
      <c r="C22" s="8" t="n">
        <v>-0.15</v>
      </c>
      <c r="D22" s="8" t="n">
        <v>0.08</v>
      </c>
      <c r="E22" s="8" t="n">
        <v>-0.13</v>
      </c>
      <c r="F22" s="8" t="n">
        <v>0.11</v>
      </c>
    </row>
    <row r="23" spans="1:6">
      <c r="A23" s="4" t="s">
        <v>393</v>
      </c>
    </row>
    <row r="24" spans="1:6">
      <c r="A24" s="3" t="s">
        <v>382</v>
      </c>
    </row>
    <row r="25" spans="1:6">
      <c r="A25" s="4" t="s">
        <v>387</v>
      </c>
      <c r="B25" s="4" t="s">
        <v>388</v>
      </c>
      <c r="C25" s="7" t="n">
        <v>0</v>
      </c>
      <c r="E25" s="7" t="n">
        <v>0</v>
      </c>
      <c r="F25" s="7" t="n">
        <v>4459</v>
      </c>
    </row>
    <row r="26" spans="1:6">
      <c r="A26" s="4" t="s">
        <v>389</v>
      </c>
      <c r="B26" s="4" t="s">
        <v>390</v>
      </c>
      <c r="C26" s="5" t="n">
        <v>0</v>
      </c>
      <c r="E26" s="5" t="n">
        <v>0</v>
      </c>
      <c r="F26" s="5" t="n">
        <v>-4193</v>
      </c>
    </row>
    <row r="27" spans="1:6">
      <c r="A27" s="4" t="s">
        <v>88</v>
      </c>
      <c r="C27" s="7" t="n">
        <v>0</v>
      </c>
      <c r="E27" s="5" t="n">
        <v>0</v>
      </c>
      <c r="F27" s="5" t="n">
        <v>266</v>
      </c>
    </row>
    <row r="28" spans="1:6">
      <c r="A28" s="4" t="s">
        <v>391</v>
      </c>
      <c r="E28" s="5" t="n">
        <v>0</v>
      </c>
      <c r="F28" s="5" t="n">
        <v>1</v>
      </c>
    </row>
    <row r="29" spans="1:6">
      <c r="A29" s="4" t="s">
        <v>392</v>
      </c>
      <c r="E29" s="7" t="n">
        <v>0</v>
      </c>
      <c r="F29" s="7" t="n">
        <v>265</v>
      </c>
    </row>
    <row r="30" spans="1:6">
      <c r="A30" s="3" t="s">
        <v>383</v>
      </c>
    </row>
    <row r="31" spans="1:6">
      <c r="A31" s="4" t="s">
        <v>384</v>
      </c>
      <c r="C31" s="5" t="n">
        <v>0</v>
      </c>
      <c r="E31" s="5" t="n">
        <v>0</v>
      </c>
      <c r="F31" s="5" t="n">
        <v>2315385</v>
      </c>
    </row>
    <row r="32" spans="1:6">
      <c r="A32" s="4" t="s">
        <v>391</v>
      </c>
      <c r="C32" s="5" t="n">
        <v>0</v>
      </c>
      <c r="D32" s="5" t="n">
        <v>0</v>
      </c>
      <c r="E32" s="5" t="n">
        <v>0</v>
      </c>
      <c r="F32" s="5" t="n">
        <v>0</v>
      </c>
    </row>
    <row r="33" spans="1:6">
      <c r="A33" s="4" t="s">
        <v>385</v>
      </c>
      <c r="C33" s="5" t="n">
        <v>0</v>
      </c>
      <c r="E33" s="5" t="n">
        <v>0</v>
      </c>
      <c r="F33" s="5" t="n">
        <v>2315385</v>
      </c>
    </row>
    <row r="34" spans="1:6">
      <c r="A34" s="4" t="s">
        <v>90</v>
      </c>
      <c r="C34" s="7" t="n">
        <v>0</v>
      </c>
      <c r="E34" s="7" t="n">
        <v>0</v>
      </c>
      <c r="F34" s="8" t="n">
        <v>0.11</v>
      </c>
    </row>
    <row r="35" spans="1:6">
      <c r="A35" s="4" t="s">
        <v>91</v>
      </c>
      <c r="C35" s="7" t="n">
        <v>0</v>
      </c>
      <c r="E35" s="7" t="n">
        <v>0</v>
      </c>
      <c r="F35" s="8" t="n">
        <v>0.11</v>
      </c>
    </row>
    <row r="36" spans="1:6"/>
    <row r="37" spans="1:6">
      <c r="A37" s="4" t="s">
        <v>388</v>
      </c>
      <c r="B37" s="4" t="s">
        <v>394</v>
      </c>
    </row>
    <row r="38" spans="1:6">
      <c r="A38" s="4" t="s">
        <v>390</v>
      </c>
      <c r="B38" s="4" t="s">
        <v>395</v>
      </c>
    </row>
  </sheetData>
  <mergeCells count="6">
    <mergeCell ref="A1:B2"/>
    <mergeCell ref="C1:D1"/>
    <mergeCell ref="E1:F1"/>
    <mergeCell ref="A36:E36"/>
    <mergeCell ref="B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6</v>
      </c>
      <c r="D1" s="2" t="s">
        <v>1</v>
      </c>
    </row>
    <row r="2" spans="1:5">
      <c r="B2" s="2" t="s">
        <v>2</v>
      </c>
      <c r="C2" s="2" t="s">
        <v>67</v>
      </c>
      <c r="D2" s="2" t="s">
        <v>2</v>
      </c>
      <c r="E2" s="2" t="s">
        <v>67</v>
      </c>
    </row>
    <row r="3" spans="1:5">
      <c r="A3" s="3" t="s">
        <v>397</v>
      </c>
    </row>
    <row r="4" spans="1:5">
      <c r="A4" s="4" t="s">
        <v>398</v>
      </c>
      <c r="B4" s="10" t="n">
        <v>0.6175</v>
      </c>
      <c r="C4" s="10" t="n">
        <v>0.5975</v>
      </c>
      <c r="D4" s="10" t="n">
        <v>1.23</v>
      </c>
      <c r="E4" s="10" t="n">
        <v>1.19</v>
      </c>
    </row>
    <row r="5" spans="1:5">
      <c r="A5" s="4" t="s">
        <v>399</v>
      </c>
      <c r="B5" s="5" t="n">
        <v>8020</v>
      </c>
      <c r="D5" s="5" t="n">
        <v>23496</v>
      </c>
    </row>
    <row r="6" spans="1:5">
      <c r="A6" s="4" t="s">
        <v>400</v>
      </c>
    </row>
    <row r="7" spans="1:5">
      <c r="A7" s="3" t="s">
        <v>397</v>
      </c>
    </row>
    <row r="8" spans="1:5">
      <c r="A8" s="4" t="s">
        <v>398</v>
      </c>
      <c r="B8" s="10" t="n">
        <v>0.6175</v>
      </c>
      <c r="C8" s="10" t="n">
        <v>0.5975</v>
      </c>
      <c r="D8" s="8" t="n">
        <v>1.23</v>
      </c>
      <c r="E8" s="8" t="n">
        <v>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84</v>
      </c>
      <c r="B4" s="7" t="n">
        <v>-2302</v>
      </c>
      <c r="C4" s="7" t="n">
        <v>5399</v>
      </c>
    </row>
    <row r="5" spans="1:3">
      <c r="A5" s="3" t="s">
        <v>107</v>
      </c>
    </row>
    <row r="6" spans="1:3">
      <c r="A6" s="4" t="s">
        <v>76</v>
      </c>
      <c r="B6" s="5" t="n">
        <v>28626</v>
      </c>
      <c r="C6" s="5" t="n">
        <v>27162</v>
      </c>
    </row>
    <row r="7" spans="1:3">
      <c r="A7" s="4" t="s">
        <v>108</v>
      </c>
      <c r="B7" s="5" t="n">
        <v>852</v>
      </c>
      <c r="C7" s="5" t="n">
        <v>738</v>
      </c>
    </row>
    <row r="8" spans="1:3">
      <c r="A8" s="4" t="s">
        <v>109</v>
      </c>
      <c r="B8" s="5" t="n">
        <v>42</v>
      </c>
      <c r="C8" s="5" t="n">
        <v>93</v>
      </c>
    </row>
    <row r="9" spans="1:3">
      <c r="A9" s="4" t="s">
        <v>110</v>
      </c>
      <c r="B9" s="5" t="n">
        <v>10</v>
      </c>
      <c r="C9" s="5" t="n">
        <v>67</v>
      </c>
    </row>
    <row r="10" spans="1:3">
      <c r="A10" s="4" t="s">
        <v>111</v>
      </c>
      <c r="B10" s="5" t="n">
        <v>-2893</v>
      </c>
      <c r="C10" s="5" t="n">
        <v>-921</v>
      </c>
    </row>
    <row r="11" spans="1:3">
      <c r="A11" s="4" t="s">
        <v>112</v>
      </c>
      <c r="B11" s="5" t="n">
        <v>1710</v>
      </c>
      <c r="C11" s="5" t="n">
        <v>1875</v>
      </c>
    </row>
    <row r="12" spans="1:3">
      <c r="A12" s="4" t="s">
        <v>113</v>
      </c>
      <c r="B12" s="5" t="n">
        <v>6600</v>
      </c>
      <c r="C12" s="5" t="n">
        <v>4750</v>
      </c>
    </row>
    <row r="13" spans="1:3">
      <c r="A13" s="4" t="s">
        <v>78</v>
      </c>
      <c r="B13" s="5" t="n">
        <v>358</v>
      </c>
      <c r="C13" s="5" t="n">
        <v>106</v>
      </c>
    </row>
    <row r="14" spans="1:3">
      <c r="A14" s="4" t="s">
        <v>114</v>
      </c>
      <c r="B14" s="5" t="n">
        <v>16384</v>
      </c>
      <c r="C14" s="5" t="n">
        <v>-2228</v>
      </c>
    </row>
    <row r="15" spans="1:3">
      <c r="A15" s="4" t="s">
        <v>115</v>
      </c>
      <c r="B15" s="5" t="n">
        <v>49387</v>
      </c>
      <c r="C15" s="5" t="n">
        <v>37041</v>
      </c>
    </row>
    <row r="16" spans="1:3">
      <c r="A16" s="3" t="s">
        <v>116</v>
      </c>
    </row>
    <row r="17" spans="1:3">
      <c r="A17" s="4" t="s">
        <v>117</v>
      </c>
      <c r="B17" s="5" t="n">
        <v>564</v>
      </c>
      <c r="C17" s="5" t="n">
        <v>98</v>
      </c>
    </row>
    <row r="18" spans="1:3">
      <c r="A18" s="4" t="s">
        <v>118</v>
      </c>
      <c r="B18" s="5" t="n">
        <v>-8179</v>
      </c>
      <c r="C18" s="5" t="n">
        <v>-5524</v>
      </c>
    </row>
    <row r="19" spans="1:3">
      <c r="A19" s="4" t="s">
        <v>119</v>
      </c>
      <c r="B19" s="5" t="n">
        <v>180</v>
      </c>
      <c r="C19" s="5" t="n">
        <v>192</v>
      </c>
    </row>
    <row r="20" spans="1:3">
      <c r="A20" s="4" t="s">
        <v>120</v>
      </c>
      <c r="C20" s="5" t="n">
        <v>-52350</v>
      </c>
    </row>
    <row r="21" spans="1:3">
      <c r="A21" s="4" t="s">
        <v>121</v>
      </c>
      <c r="C21" s="5" t="n">
        <v>-2900</v>
      </c>
    </row>
    <row r="22" spans="1:3">
      <c r="A22" s="4" t="s">
        <v>122</v>
      </c>
      <c r="B22" s="5" t="n">
        <v>-7435</v>
      </c>
      <c r="C22" s="5" t="n">
        <v>-60484</v>
      </c>
    </row>
    <row r="23" spans="1:3">
      <c r="A23" s="3" t="s">
        <v>123</v>
      </c>
    </row>
    <row r="24" spans="1:3">
      <c r="A24" s="4" t="s">
        <v>124</v>
      </c>
      <c r="B24" s="5" t="n">
        <v>51716</v>
      </c>
      <c r="C24" s="5" t="n">
        <v>121445</v>
      </c>
    </row>
    <row r="25" spans="1:3">
      <c r="A25" s="4" t="s">
        <v>125</v>
      </c>
      <c r="B25" s="5" t="n">
        <v>-46716</v>
      </c>
      <c r="C25" s="5" t="n">
        <v>-49856</v>
      </c>
    </row>
    <row r="26" spans="1:3">
      <c r="A26" s="4" t="s">
        <v>126</v>
      </c>
      <c r="C26" s="5" t="n">
        <v>-3252</v>
      </c>
    </row>
    <row r="27" spans="1:3">
      <c r="A27" s="4" t="s">
        <v>127</v>
      </c>
      <c r="B27" s="5" t="n">
        <v>-993</v>
      </c>
      <c r="C27" s="5" t="n">
        <v>-1285</v>
      </c>
    </row>
    <row r="28" spans="1:3">
      <c r="A28" s="4" t="s">
        <v>128</v>
      </c>
      <c r="B28" s="5" t="n">
        <v>-413</v>
      </c>
      <c r="C28" s="5" t="n">
        <v>-354</v>
      </c>
    </row>
    <row r="29" spans="1:3">
      <c r="A29" s="4" t="s">
        <v>129</v>
      </c>
      <c r="B29" s="5" t="n">
        <v>-5</v>
      </c>
    </row>
    <row r="30" spans="1:3">
      <c r="A30" s="4" t="s">
        <v>130</v>
      </c>
      <c r="B30" s="5" t="n">
        <v>-13</v>
      </c>
      <c r="C30" s="5" t="n">
        <v>-24</v>
      </c>
    </row>
    <row r="31" spans="1:3">
      <c r="A31" s="4" t="s">
        <v>131</v>
      </c>
      <c r="B31" s="5" t="n">
        <v>-2047</v>
      </c>
      <c r="C31" s="5" t="n">
        <v>-1579</v>
      </c>
    </row>
    <row r="32" spans="1:3">
      <c r="A32" s="4" t="s">
        <v>132</v>
      </c>
      <c r="B32" s="5" t="n">
        <v>-42</v>
      </c>
      <c r="C32" s="5" t="n">
        <v>-61</v>
      </c>
    </row>
    <row r="33" spans="1:3">
      <c r="A33" s="4" t="s">
        <v>133</v>
      </c>
      <c r="B33" s="5" t="n">
        <v>-41360</v>
      </c>
      <c r="C33" s="5" t="n">
        <v>-39528</v>
      </c>
    </row>
    <row r="34" spans="1:3">
      <c r="A34" s="4" t="s">
        <v>134</v>
      </c>
      <c r="B34" s="5" t="n">
        <v>-39873</v>
      </c>
      <c r="C34" s="5" t="n">
        <v>25506</v>
      </c>
    </row>
    <row r="35" spans="1:3">
      <c r="A35" s="4" t="s">
        <v>135</v>
      </c>
      <c r="B35" s="5" t="n">
        <v>2079</v>
      </c>
      <c r="C35" s="5" t="n">
        <v>2063</v>
      </c>
    </row>
    <row r="36" spans="1:3">
      <c r="A36" s="4" t="s">
        <v>136</v>
      </c>
      <c r="B36" s="5" t="n">
        <v>1350</v>
      </c>
      <c r="C36" s="5" t="n">
        <v>1192</v>
      </c>
    </row>
    <row r="37" spans="1:3">
      <c r="A37" s="4" t="s">
        <v>137</v>
      </c>
      <c r="B37" s="7" t="n">
        <v>3429</v>
      </c>
      <c r="C37" s="7" t="n">
        <v>3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401</v>
      </c>
      <c r="B1" s="2" t="s">
        <v>66</v>
      </c>
    </row>
    <row r="2" spans="1:4">
      <c r="B2" s="2" t="s">
        <v>2</v>
      </c>
      <c r="C2" s="2" t="s">
        <v>354</v>
      </c>
      <c r="D2" s="2" t="s">
        <v>25</v>
      </c>
    </row>
    <row r="3" spans="1:4">
      <c r="A3" s="3" t="s">
        <v>402</v>
      </c>
    </row>
    <row r="4" spans="1:4">
      <c r="A4" s="4" t="s">
        <v>403</v>
      </c>
      <c r="B4" s="4" t="s">
        <v>404</v>
      </c>
      <c r="C4" s="4" t="s">
        <v>405</v>
      </c>
      <c r="D4" s="4" t="s">
        <v>406</v>
      </c>
    </row>
    <row r="5" spans="1:4">
      <c r="A5" s="4" t="s">
        <v>407</v>
      </c>
      <c r="B5" s="4" t="s">
        <v>408</v>
      </c>
      <c r="C5" s="4" t="s">
        <v>409</v>
      </c>
      <c r="D5" s="4" t="s">
        <v>410</v>
      </c>
    </row>
    <row r="6" spans="1:4">
      <c r="A6" s="4" t="s">
        <v>411</v>
      </c>
      <c r="B6" s="10" t="n">
        <v>0.6225000000000001</v>
      </c>
      <c r="C6" s="10" t="n">
        <v>0.6175</v>
      </c>
      <c r="D6" s="10" t="n">
        <v>0.6125</v>
      </c>
    </row>
    <row r="7" spans="1:4">
      <c r="A7" s="4" t="s">
        <v>412</v>
      </c>
      <c r="B7" s="7" t="n">
        <v>21078</v>
      </c>
      <c r="C7" s="7" t="n">
        <v>20826</v>
      </c>
      <c r="D7" s="7" t="n">
        <v>205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3</v>
      </c>
      <c r="B1" s="2" t="s">
        <v>66</v>
      </c>
      <c r="D1" s="2" t="s">
        <v>1</v>
      </c>
    </row>
    <row r="2" spans="1:5">
      <c r="B2" s="2" t="s">
        <v>2</v>
      </c>
      <c r="C2" s="2" t="s">
        <v>67</v>
      </c>
      <c r="D2" s="2" t="s">
        <v>2</v>
      </c>
      <c r="E2" s="2" t="s">
        <v>67</v>
      </c>
    </row>
    <row r="3" spans="1:5">
      <c r="A3" s="3" t="s">
        <v>171</v>
      </c>
    </row>
    <row r="4" spans="1:5">
      <c r="A4" s="4" t="s">
        <v>83</v>
      </c>
      <c r="B4" s="7" t="n">
        <v>49</v>
      </c>
      <c r="C4" s="7" t="n">
        <v>338</v>
      </c>
      <c r="D4" s="7" t="n">
        <v>-2652</v>
      </c>
      <c r="E4" s="7" t="n">
        <v>-4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4</v>
      </c>
      <c r="B1" s="2" t="s">
        <v>1</v>
      </c>
    </row>
    <row r="2" spans="1:2">
      <c r="B2" s="2" t="s">
        <v>415</v>
      </c>
    </row>
    <row r="3" spans="1:2">
      <c r="A3" s="3" t="s">
        <v>416</v>
      </c>
    </row>
    <row r="4" spans="1:2">
      <c r="A4" s="4" t="s">
        <v>417</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6</v>
      </c>
      <c r="D1" s="2" t="s">
        <v>1</v>
      </c>
    </row>
    <row r="2" spans="1:5">
      <c r="B2" s="2" t="s">
        <v>2</v>
      </c>
      <c r="C2" s="2" t="s">
        <v>67</v>
      </c>
      <c r="D2" s="2" t="s">
        <v>2</v>
      </c>
      <c r="E2" s="2" t="s">
        <v>67</v>
      </c>
    </row>
    <row r="3" spans="1:5">
      <c r="A3" s="3" t="s">
        <v>419</v>
      </c>
    </row>
    <row r="4" spans="1:5">
      <c r="A4" s="4" t="s">
        <v>420</v>
      </c>
      <c r="B4" s="7" t="n">
        <v>478320</v>
      </c>
      <c r="C4" s="7" t="n">
        <v>458539</v>
      </c>
      <c r="D4" s="7" t="n">
        <v>901611</v>
      </c>
      <c r="E4" s="7" t="n">
        <v>775980</v>
      </c>
    </row>
    <row r="5" spans="1:5">
      <c r="A5" s="4" t="s">
        <v>421</v>
      </c>
      <c r="B5" s="5" t="n">
        <v>0</v>
      </c>
      <c r="C5" s="5" t="n">
        <v>0</v>
      </c>
      <c r="D5" s="5" t="n">
        <v>0</v>
      </c>
      <c r="E5" s="5" t="n">
        <v>0</v>
      </c>
    </row>
    <row r="6" spans="1:5">
      <c r="A6" s="4" t="s">
        <v>422</v>
      </c>
      <c r="B6" s="5" t="n">
        <v>27691</v>
      </c>
      <c r="C6" s="5" t="n">
        <v>33297</v>
      </c>
      <c r="D6" s="5" t="n">
        <v>51711</v>
      </c>
      <c r="E6" s="5" t="n">
        <v>63746</v>
      </c>
    </row>
    <row r="7" spans="1:5">
      <c r="A7" s="4" t="s">
        <v>332</v>
      </c>
      <c r="B7" s="5" t="n">
        <v>22005</v>
      </c>
      <c r="C7" s="5" t="n">
        <v>20351</v>
      </c>
      <c r="D7" s="5" t="n">
        <v>43446</v>
      </c>
      <c r="E7" s="5" t="n">
        <v>39882</v>
      </c>
    </row>
    <row r="8" spans="1:5">
      <c r="A8" s="4" t="s">
        <v>423</v>
      </c>
      <c r="B8" s="5" t="n">
        <v>773</v>
      </c>
      <c r="C8" s="5" t="n">
        <v>457</v>
      </c>
      <c r="D8" s="5" t="n">
        <v>1307</v>
      </c>
      <c r="E8" s="5" t="n">
        <v>776</v>
      </c>
    </row>
    <row r="9" spans="1:5">
      <c r="A9" s="4" t="s">
        <v>424</v>
      </c>
      <c r="B9" s="5" t="n">
        <v>528789</v>
      </c>
      <c r="C9" s="5" t="n">
        <v>512644</v>
      </c>
      <c r="D9" s="5" t="n">
        <v>998075</v>
      </c>
      <c r="E9" s="5" t="n">
        <v>880384</v>
      </c>
    </row>
    <row r="10" spans="1:5">
      <c r="A10" s="4" t="s">
        <v>425</v>
      </c>
      <c r="B10" s="5" t="n">
        <v>3830</v>
      </c>
      <c r="C10" s="5" t="n">
        <v>4245</v>
      </c>
      <c r="D10" s="5" t="n">
        <v>7433</v>
      </c>
      <c r="E10" s="5" t="n">
        <v>8296</v>
      </c>
    </row>
    <row r="11" spans="1:5">
      <c r="A11" s="4" t="s">
        <v>426</v>
      </c>
      <c r="B11" s="5" t="n">
        <v>2718</v>
      </c>
      <c r="C11" s="5" t="n">
        <v>9356</v>
      </c>
      <c r="D11" s="5" t="n">
        <v>8298</v>
      </c>
      <c r="E11" s="5" t="n">
        <v>15277</v>
      </c>
    </row>
    <row r="12" spans="1:5">
      <c r="A12" s="4" t="s">
        <v>427</v>
      </c>
    </row>
    <row r="13" spans="1:5">
      <c r="A13" s="3" t="s">
        <v>419</v>
      </c>
    </row>
    <row r="14" spans="1:5">
      <c r="A14" s="4" t="s">
        <v>420</v>
      </c>
      <c r="B14" s="5" t="n">
        <v>0</v>
      </c>
      <c r="C14" s="5" t="n">
        <v>0</v>
      </c>
      <c r="D14" s="5" t="n">
        <v>0</v>
      </c>
      <c r="E14" s="5" t="n">
        <v>0</v>
      </c>
    </row>
    <row r="15" spans="1:5">
      <c r="A15" s="4" t="s">
        <v>421</v>
      </c>
      <c r="B15" s="5" t="n">
        <v>-69027</v>
      </c>
      <c r="C15" s="5" t="n">
        <v>-67209</v>
      </c>
      <c r="D15" s="5" t="n">
        <v>-130643</v>
      </c>
      <c r="E15" s="5" t="n">
        <v>-115646</v>
      </c>
    </row>
    <row r="16" spans="1:5">
      <c r="A16" s="4" t="s">
        <v>422</v>
      </c>
      <c r="B16" s="5" t="n">
        <v>0</v>
      </c>
      <c r="C16" s="5" t="n">
        <v>0</v>
      </c>
      <c r="D16" s="5" t="n">
        <v>0</v>
      </c>
      <c r="E16" s="5" t="n">
        <v>0</v>
      </c>
    </row>
    <row r="17" spans="1:5">
      <c r="A17" s="4" t="s">
        <v>332</v>
      </c>
      <c r="B17" s="5" t="n">
        <v>0</v>
      </c>
      <c r="C17" s="5" t="n">
        <v>0</v>
      </c>
      <c r="D17" s="5" t="n">
        <v>0</v>
      </c>
      <c r="E17" s="5" t="n">
        <v>0</v>
      </c>
    </row>
    <row r="18" spans="1:5">
      <c r="A18" s="4" t="s">
        <v>423</v>
      </c>
      <c r="B18" s="5" t="n">
        <v>0</v>
      </c>
      <c r="C18" s="5" t="n">
        <v>0</v>
      </c>
      <c r="D18" s="5" t="n">
        <v>0</v>
      </c>
      <c r="E18" s="5" t="n">
        <v>0</v>
      </c>
    </row>
    <row r="19" spans="1:5">
      <c r="A19" s="4" t="s">
        <v>424</v>
      </c>
      <c r="B19" s="5" t="n">
        <v>-69027</v>
      </c>
      <c r="C19" s="5" t="n">
        <v>-67209</v>
      </c>
      <c r="D19" s="5" t="n">
        <v>-130643</v>
      </c>
      <c r="E19" s="5" t="n">
        <v>-115646</v>
      </c>
    </row>
    <row r="20" spans="1:5">
      <c r="A20" s="4" t="s">
        <v>425</v>
      </c>
      <c r="B20" s="5" t="n">
        <v>0</v>
      </c>
      <c r="C20" s="5" t="n">
        <v>0</v>
      </c>
      <c r="D20" s="5" t="n">
        <v>0</v>
      </c>
      <c r="E20" s="5" t="n">
        <v>0</v>
      </c>
    </row>
    <row r="21" spans="1:5">
      <c r="A21" s="4" t="s">
        <v>426</v>
      </c>
      <c r="B21" s="5" t="n">
        <v>-26498</v>
      </c>
      <c r="C21" s="5" t="n">
        <v>-19272</v>
      </c>
      <c r="D21" s="5" t="n">
        <v>-46715</v>
      </c>
      <c r="E21" s="5" t="n">
        <v>-39062</v>
      </c>
    </row>
    <row r="22" spans="1:5">
      <c r="A22" s="4" t="s">
        <v>428</v>
      </c>
    </row>
    <row r="23" spans="1:5">
      <c r="A23" s="3" t="s">
        <v>419</v>
      </c>
    </row>
    <row r="24" spans="1:5">
      <c r="A24" s="4" t="s">
        <v>420</v>
      </c>
      <c r="B24" s="5" t="n">
        <v>383519</v>
      </c>
      <c r="C24" s="5" t="n">
        <v>366838</v>
      </c>
      <c r="D24" s="5" t="n">
        <v>722607</v>
      </c>
      <c r="E24" s="5" t="n">
        <v>610241</v>
      </c>
    </row>
    <row r="25" spans="1:5">
      <c r="A25" s="4" t="s">
        <v>421</v>
      </c>
      <c r="B25" s="5" t="n">
        <v>69027</v>
      </c>
      <c r="C25" s="5" t="n">
        <v>67209</v>
      </c>
      <c r="D25" s="5" t="n">
        <v>130643</v>
      </c>
      <c r="E25" s="5" t="n">
        <v>115646</v>
      </c>
    </row>
    <row r="26" spans="1:5">
      <c r="A26" s="4" t="s">
        <v>422</v>
      </c>
      <c r="B26" s="5" t="n">
        <v>0</v>
      </c>
      <c r="C26" s="5" t="n">
        <v>0</v>
      </c>
      <c r="D26" s="5" t="n">
        <v>0</v>
      </c>
      <c r="E26" s="5" t="n">
        <v>0</v>
      </c>
    </row>
    <row r="27" spans="1:5">
      <c r="A27" s="4" t="s">
        <v>332</v>
      </c>
      <c r="B27" s="5" t="n">
        <v>20361</v>
      </c>
      <c r="C27" s="5" t="n">
        <v>18997</v>
      </c>
      <c r="D27" s="5" t="n">
        <v>40000</v>
      </c>
      <c r="E27" s="5" t="n">
        <v>37196</v>
      </c>
    </row>
    <row r="28" spans="1:5">
      <c r="A28" s="4" t="s">
        <v>423</v>
      </c>
      <c r="B28" s="5" t="n">
        <v>773</v>
      </c>
      <c r="C28" s="5" t="n">
        <v>457</v>
      </c>
      <c r="D28" s="5" t="n">
        <v>1307</v>
      </c>
      <c r="E28" s="5" t="n">
        <v>776</v>
      </c>
    </row>
    <row r="29" spans="1:5">
      <c r="A29" s="4" t="s">
        <v>424</v>
      </c>
      <c r="B29" s="5" t="n">
        <v>473680</v>
      </c>
      <c r="C29" s="5" t="n">
        <v>453501</v>
      </c>
      <c r="D29" s="5" t="n">
        <v>894557</v>
      </c>
      <c r="E29" s="5" t="n">
        <v>763859</v>
      </c>
    </row>
    <row r="30" spans="1:5">
      <c r="A30" s="4" t="s">
        <v>425</v>
      </c>
      <c r="B30" s="5" t="n">
        <v>3830</v>
      </c>
      <c r="C30" s="5" t="n">
        <v>4245</v>
      </c>
      <c r="D30" s="5" t="n">
        <v>7433</v>
      </c>
      <c r="E30" s="5" t="n">
        <v>8296</v>
      </c>
    </row>
    <row r="31" spans="1:5">
      <c r="A31" s="4" t="s">
        <v>426</v>
      </c>
      <c r="B31" s="5" t="n">
        <v>27678</v>
      </c>
      <c r="C31" s="5" t="n">
        <v>25900</v>
      </c>
      <c r="D31" s="5" t="n">
        <v>53330</v>
      </c>
      <c r="E31" s="5" t="n">
        <v>49941</v>
      </c>
    </row>
    <row r="32" spans="1:5">
      <c r="A32" s="4" t="s">
        <v>429</v>
      </c>
    </row>
    <row r="33" spans="1:5">
      <c r="A33" s="3" t="s">
        <v>419</v>
      </c>
    </row>
    <row r="34" spans="1:5">
      <c r="A34" s="4" t="s">
        <v>420</v>
      </c>
      <c r="B34" s="5" t="n">
        <v>94801</v>
      </c>
      <c r="C34" s="5" t="n">
        <v>91701</v>
      </c>
      <c r="D34" s="5" t="n">
        <v>179004</v>
      </c>
      <c r="E34" s="5" t="n">
        <v>165739</v>
      </c>
    </row>
    <row r="35" spans="1:5">
      <c r="A35" s="4" t="s">
        <v>421</v>
      </c>
      <c r="B35" s="5" t="n">
        <v>0</v>
      </c>
      <c r="C35" s="5" t="n">
        <v>0</v>
      </c>
      <c r="D35" s="5" t="n">
        <v>0</v>
      </c>
      <c r="E35" s="5" t="n">
        <v>0</v>
      </c>
    </row>
    <row r="36" spans="1:5">
      <c r="A36" s="4" t="s">
        <v>422</v>
      </c>
      <c r="B36" s="5" t="n">
        <v>27691</v>
      </c>
      <c r="C36" s="5" t="n">
        <v>33297</v>
      </c>
      <c r="D36" s="5" t="n">
        <v>51711</v>
      </c>
      <c r="E36" s="5" t="n">
        <v>63746</v>
      </c>
    </row>
    <row r="37" spans="1:5">
      <c r="A37" s="4" t="s">
        <v>332</v>
      </c>
      <c r="B37" s="5" t="n">
        <v>1644</v>
      </c>
      <c r="C37" s="5" t="n">
        <v>1354</v>
      </c>
      <c r="D37" s="5" t="n">
        <v>3446</v>
      </c>
      <c r="E37" s="5" t="n">
        <v>2686</v>
      </c>
    </row>
    <row r="38" spans="1:5">
      <c r="A38" s="4" t="s">
        <v>423</v>
      </c>
      <c r="B38" s="5" t="n">
        <v>0</v>
      </c>
      <c r="C38" s="5" t="n">
        <v>0</v>
      </c>
      <c r="D38" s="5" t="n">
        <v>0</v>
      </c>
      <c r="E38" s="5" t="n">
        <v>0</v>
      </c>
    </row>
    <row r="39" spans="1:5">
      <c r="A39" s="4" t="s">
        <v>424</v>
      </c>
      <c r="B39" s="5" t="n">
        <v>124136</v>
      </c>
      <c r="C39" s="5" t="n">
        <v>126352</v>
      </c>
      <c r="D39" s="5" t="n">
        <v>234161</v>
      </c>
      <c r="E39" s="5" t="n">
        <v>232171</v>
      </c>
    </row>
    <row r="40" spans="1:5">
      <c r="A40" s="4" t="s">
        <v>425</v>
      </c>
      <c r="B40" s="5" t="n">
        <v>0</v>
      </c>
      <c r="C40" s="5" t="n">
        <v>0</v>
      </c>
      <c r="D40" s="5" t="n">
        <v>0</v>
      </c>
      <c r="E40" s="5" t="n">
        <v>0</v>
      </c>
    </row>
    <row r="41" spans="1:5">
      <c r="A41" s="4" t="s">
        <v>426</v>
      </c>
      <c r="B41" s="7" t="n">
        <v>1538</v>
      </c>
      <c r="C41" s="7" t="n">
        <v>2728</v>
      </c>
      <c r="D41" s="7" t="n">
        <v>1683</v>
      </c>
      <c r="E41" s="7" t="n">
        <v>4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31</v>
      </c>
    </row>
    <row r="4" spans="1:3">
      <c r="A4" s="4" t="s">
        <v>432</v>
      </c>
      <c r="B4" s="7" t="n">
        <v>8049</v>
      </c>
      <c r="C4" s="7" t="n">
        <v>-2711</v>
      </c>
    </row>
    <row r="5" spans="1:3">
      <c r="A5" s="4" t="s">
        <v>29</v>
      </c>
      <c r="B5" s="5" t="n">
        <v>-132</v>
      </c>
      <c r="C5" s="5" t="n">
        <v>-3030</v>
      </c>
    </row>
    <row r="6" spans="1:3">
      <c r="A6" s="4" t="s">
        <v>30</v>
      </c>
      <c r="B6" s="5" t="n">
        <v>929</v>
      </c>
      <c r="C6" s="5" t="n">
        <v>5005</v>
      </c>
    </row>
    <row r="7" spans="1:3">
      <c r="A7" s="4" t="s">
        <v>32</v>
      </c>
      <c r="B7" s="5" t="n">
        <v>698</v>
      </c>
      <c r="C7" s="5" t="n">
        <v>-1136</v>
      </c>
    </row>
    <row r="8" spans="1:3">
      <c r="A8" s="4" t="s">
        <v>37</v>
      </c>
      <c r="B8" s="5" t="n">
        <v>-2004</v>
      </c>
      <c r="C8" s="5" t="n">
        <v>-3234</v>
      </c>
    </row>
    <row r="9" spans="1:3">
      <c r="A9" s="3" t="s">
        <v>433</v>
      </c>
    </row>
    <row r="10" spans="1:3">
      <c r="A10" s="4" t="s">
        <v>41</v>
      </c>
      <c r="B10" s="5" t="n">
        <v>1219</v>
      </c>
      <c r="C10" s="5" t="n">
        <v>2467</v>
      </c>
    </row>
    <row r="11" spans="1:3">
      <c r="A11" s="4" t="s">
        <v>42</v>
      </c>
      <c r="B11" s="5" t="n">
        <v>6425</v>
      </c>
      <c r="C11" s="5" t="n">
        <v>-2374</v>
      </c>
    </row>
    <row r="12" spans="1:3">
      <c r="A12" s="4" t="s">
        <v>44</v>
      </c>
      <c r="B12" s="5" t="n">
        <v>450</v>
      </c>
      <c r="C12" s="5" t="n">
        <v>-1698</v>
      </c>
    </row>
    <row r="13" spans="1:3">
      <c r="A13" s="4" t="s">
        <v>43</v>
      </c>
      <c r="B13" s="5" t="n">
        <v>813</v>
      </c>
      <c r="C13" s="5" t="n">
        <v>1327</v>
      </c>
    </row>
    <row r="14" spans="1:3">
      <c r="A14" s="4" t="s">
        <v>49</v>
      </c>
      <c r="B14" s="5" t="n">
        <v>-63</v>
      </c>
      <c r="C14" s="5" t="n">
        <v>3156</v>
      </c>
    </row>
    <row r="15" spans="1:3">
      <c r="A15" s="4" t="s">
        <v>114</v>
      </c>
      <c r="B15" s="7" t="n">
        <v>16384</v>
      </c>
      <c r="C15" s="7" t="n">
        <v>-22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7</v>
      </c>
    </row>
    <row r="3" spans="1:3">
      <c r="A3" s="3" t="s">
        <v>435</v>
      </c>
    </row>
    <row r="4" spans="1:3">
      <c r="A4" s="4" t="s">
        <v>436</v>
      </c>
      <c r="B4" s="7" t="n">
        <v>12587</v>
      </c>
      <c r="C4" s="7" t="n">
        <v>10049</v>
      </c>
    </row>
    <row r="5" spans="1:3">
      <c r="A5" s="4" t="s">
        <v>437</v>
      </c>
      <c r="B5" s="7" t="n">
        <v>782</v>
      </c>
      <c r="C5" s="7" t="n">
        <v>12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7</v>
      </c>
    </row>
    <row r="3" spans="1:3">
      <c r="A3" s="3" t="s">
        <v>435</v>
      </c>
    </row>
    <row r="4" spans="1:3">
      <c r="A4" s="4" t="s">
        <v>439</v>
      </c>
      <c r="B4" s="7" t="n">
        <v>260</v>
      </c>
      <c r="C4" s="7" t="n">
        <v>1300</v>
      </c>
    </row>
    <row r="5" spans="1:3">
      <c r="A5" s="4" t="s">
        <v>440</v>
      </c>
      <c r="B5" s="5" t="n">
        <v>740</v>
      </c>
      <c r="C5" s="5" t="n">
        <v>1240</v>
      </c>
    </row>
    <row r="6" spans="1:3">
      <c r="A6" s="4" t="s">
        <v>441</v>
      </c>
      <c r="B6" s="7" t="n">
        <v>7718</v>
      </c>
      <c r="C6" s="7" t="n">
        <v>4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42</v>
      </c>
      <c r="B1" s="2" t="s">
        <v>66</v>
      </c>
      <c r="C1" s="2" t="s">
        <v>1</v>
      </c>
    </row>
    <row r="2" spans="1:3">
      <c r="B2" s="2" t="s">
        <v>291</v>
      </c>
      <c r="C2" s="2" t="s">
        <v>291</v>
      </c>
    </row>
    <row r="3" spans="1:3">
      <c r="A3" s="3" t="s">
        <v>443</v>
      </c>
    </row>
    <row r="4" spans="1:3">
      <c r="A4" s="4" t="s">
        <v>444</v>
      </c>
      <c r="C4" s="12" t="n">
        <v>1.5</v>
      </c>
    </row>
    <row r="5" spans="1:3">
      <c r="A5" s="4" t="s">
        <v>445</v>
      </c>
      <c r="B5" s="12" t="n">
        <v>0.6</v>
      </c>
      <c r="C5" s="11" t="n">
        <v>0.6</v>
      </c>
    </row>
    <row r="6" spans="1:3">
      <c r="A6" s="4" t="s">
        <v>446</v>
      </c>
      <c r="B6" s="11" t="n">
        <v>0.8</v>
      </c>
      <c r="C6" s="11" t="n">
        <v>0.8</v>
      </c>
    </row>
    <row r="7" spans="1:3">
      <c r="A7" s="4" t="s">
        <v>447</v>
      </c>
      <c r="B7" s="11" t="n">
        <v>0.1</v>
      </c>
      <c r="C7" s="11" t="n">
        <v>0.1</v>
      </c>
    </row>
    <row r="8" spans="1:3">
      <c r="A8" s="4" t="s">
        <v>448</v>
      </c>
    </row>
    <row r="9" spans="1:3">
      <c r="A9" s="3" t="s">
        <v>443</v>
      </c>
    </row>
    <row r="10" spans="1:3">
      <c r="A10" s="4" t="s">
        <v>449</v>
      </c>
      <c r="B10" s="11" t="n">
        <v>1.1</v>
      </c>
      <c r="C10" s="11" t="n">
        <v>1.1</v>
      </c>
    </row>
    <row r="11" spans="1:3">
      <c r="A11" s="4" t="s">
        <v>450</v>
      </c>
    </row>
    <row r="12" spans="1:3">
      <c r="A12" s="3" t="s">
        <v>443</v>
      </c>
    </row>
    <row r="13" spans="1:3">
      <c r="A13" s="4" t="s">
        <v>451</v>
      </c>
      <c r="B13" s="12" t="n">
        <v>5.3</v>
      </c>
      <c r="C13" s="12" t="n">
        <v>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9"/>
    <col customWidth="1" max="3" min="3" width="16"/>
  </cols>
  <sheetData>
    <row r="1" spans="1:3">
      <c r="A1" s="1" t="s">
        <v>452</v>
      </c>
      <c r="B1" s="2" t="s">
        <v>453</v>
      </c>
      <c r="C1" s="2" t="s">
        <v>2</v>
      </c>
    </row>
    <row r="2" spans="1:3">
      <c r="A2" s="3" t="s">
        <v>454</v>
      </c>
    </row>
    <row r="3" spans="1:3">
      <c r="A3" s="4" t="s">
        <v>455</v>
      </c>
      <c r="C3" s="4" t="s">
        <v>234</v>
      </c>
    </row>
    <row r="4" spans="1:3">
      <c r="A4" s="4" t="s">
        <v>456</v>
      </c>
    </row>
    <row r="5" spans="1:3">
      <c r="A5" s="3" t="s">
        <v>454</v>
      </c>
    </row>
    <row r="6" spans="1:3">
      <c r="A6" s="4" t="s">
        <v>455</v>
      </c>
      <c r="B6" s="4" t="s">
        <v>457</v>
      </c>
    </row>
    <row r="7" spans="1:3">
      <c r="A7" s="4" t="s">
        <v>458</v>
      </c>
      <c r="B7" s="5" t="n">
        <v>92</v>
      </c>
    </row>
    <row r="8" spans="1:3">
      <c r="A8" s="4" t="s">
        <v>459</v>
      </c>
      <c r="B8" s="5" t="n">
        <v>5</v>
      </c>
    </row>
    <row r="9" spans="1:3">
      <c r="A9" s="4" t="s">
        <v>460</v>
      </c>
      <c r="B9" s="5" t="n">
        <v>5</v>
      </c>
    </row>
    <row r="10" spans="1:3">
      <c r="A10" s="4" t="s">
        <v>461</v>
      </c>
      <c r="B10" s="12" t="n">
        <v>72.3</v>
      </c>
    </row>
    <row r="11" spans="1:3">
      <c r="A11" s="4" t="s">
        <v>462</v>
      </c>
      <c r="B11" s="12"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8:47Z</dcterms:created>
  <dcterms:modified xmlns:dcterms="http://purl.org/dc/terms/" xmlns:xsi="http://www.w3.org/2001/XMLSchema-instance" xsi:type="dcterms:W3CDTF">2017-08-08T17:28:47Z</dcterms:modified>
</cp:coreProperties>
</file>